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ature of Business, Merger and "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Acquisition Accounting"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Share-Based Award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Agreements Related to Intellect" sheetId="21" state="visible" r:id="rId21"/>
    <sheet xmlns:r="http://schemas.openxmlformats.org/officeDocument/2006/relationships" name="Strategic Research Collaboratio" sheetId="22" state="visible" r:id="rId22"/>
    <sheet xmlns:r="http://schemas.openxmlformats.org/officeDocument/2006/relationships" name="Related Party Transactions" sheetId="23" state="visible" r:id="rId23"/>
    <sheet xmlns:r="http://schemas.openxmlformats.org/officeDocument/2006/relationships" name="401(k) Savings Pl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Accounting (Tables)" sheetId="27" state="visible" r:id="rId27"/>
    <sheet xmlns:r="http://schemas.openxmlformats.org/officeDocument/2006/relationships" name="Fair Value of Financial Instr_2"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Debt (Tables)" sheetId="31" state="visible" r:id="rId31"/>
    <sheet xmlns:r="http://schemas.openxmlformats.org/officeDocument/2006/relationships" name="Share-Based Award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Nature of Business, Merger an_2" sheetId="35" state="visible" r:id="rId35"/>
    <sheet xmlns:r="http://schemas.openxmlformats.org/officeDocument/2006/relationships" name="Risks and Liquidity (Details)" sheetId="36" state="visible" r:id="rId36"/>
    <sheet xmlns:r="http://schemas.openxmlformats.org/officeDocument/2006/relationships" name="Summary of Significant Accoun_4" sheetId="37" state="visible" r:id="rId37"/>
    <sheet xmlns:r="http://schemas.openxmlformats.org/officeDocument/2006/relationships" name="Acquisition Accounting (Details" sheetId="38" state="visible" r:id="rId38"/>
    <sheet xmlns:r="http://schemas.openxmlformats.org/officeDocument/2006/relationships" name="Fair Value of Financial Instr_3" sheetId="39" state="visible" r:id="rId39"/>
    <sheet xmlns:r="http://schemas.openxmlformats.org/officeDocument/2006/relationships" name="Property and Equipment (Details" sheetId="40" state="visible" r:id="rId40"/>
    <sheet xmlns:r="http://schemas.openxmlformats.org/officeDocument/2006/relationships" name="Accounts Payable and Accrued _3" sheetId="41" state="visible" r:id="rId41"/>
    <sheet xmlns:r="http://schemas.openxmlformats.org/officeDocument/2006/relationships" name="Debt (Details)" sheetId="42" state="visible" r:id="rId42"/>
    <sheet xmlns:r="http://schemas.openxmlformats.org/officeDocument/2006/relationships" name="Shareholders' Equity (Details)" sheetId="43" state="visible" r:id="rId43"/>
    <sheet xmlns:r="http://schemas.openxmlformats.org/officeDocument/2006/relationships" name="Share-Based Awards, Stock Optio" sheetId="44" state="visible" r:id="rId44"/>
    <sheet xmlns:r="http://schemas.openxmlformats.org/officeDocument/2006/relationships" name="Share-Based Awards, Share Optio" sheetId="45" state="visible" r:id="rId45"/>
    <sheet xmlns:r="http://schemas.openxmlformats.org/officeDocument/2006/relationships" name="Share-Based Awards, Restricted " sheetId="46" state="visible" r:id="rId46"/>
    <sheet xmlns:r="http://schemas.openxmlformats.org/officeDocument/2006/relationships" name="Share-Based Awards, Employee St" sheetId="47" state="visible" r:id="rId47"/>
    <sheet xmlns:r="http://schemas.openxmlformats.org/officeDocument/2006/relationships" name="Share-Based Awards, Share-Based" sheetId="48" state="visible" r:id="rId48"/>
    <sheet xmlns:r="http://schemas.openxmlformats.org/officeDocument/2006/relationships" name="Net Loss Per Share (Details)" sheetId="49" state="visible" r:id="rId49"/>
    <sheet xmlns:r="http://schemas.openxmlformats.org/officeDocument/2006/relationships" name="Commitments and Contingencies_2" sheetId="50" state="visible" r:id="rId50"/>
    <sheet xmlns:r="http://schemas.openxmlformats.org/officeDocument/2006/relationships" name="Agreements Related to Intelle_2" sheetId="51" state="visible" r:id="rId51"/>
    <sheet xmlns:r="http://schemas.openxmlformats.org/officeDocument/2006/relationships" name="Strategic Research Collaborat_2" sheetId="52" state="visible" r:id="rId52"/>
    <sheet xmlns:r="http://schemas.openxmlformats.org/officeDocument/2006/relationships" name="Related Party Transactions (Det" sheetId="53" state="visible" r:id="rId53"/>
    <sheet xmlns:r="http://schemas.openxmlformats.org/officeDocument/2006/relationships" name="401(k) Savings Plan (Details)" sheetId="54" state="visible" r:id="rId54"/>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8</t>
  </si>
  <si>
    <t>Nov. 08, 2018</t>
  </si>
  <si>
    <t>Document And Entity Information [Abstract]</t>
  </si>
  <si>
    <t>Entity Registrant Name</t>
  </si>
  <si>
    <t>ROCKET PHARMACEUTICAL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false</t>
  </si>
  <si>
    <t>Document Period End Date</t>
  </si>
  <si>
    <t>Sep. 30,
		2018</t>
  </si>
  <si>
    <t>Document Fiscal Year Focus</t>
  </si>
  <si>
    <t>Document Fiscal Period Focus</t>
  </si>
  <si>
    <t>Q3</t>
  </si>
  <si>
    <t>Consolidated Balance Sheets (Unaudited) - USD ($) $ in Thousands</t>
  </si>
  <si>
    <t>Dec. 31, 2017</t>
  </si>
  <si>
    <t>Current assets:</t>
  </si>
  <si>
    <t>Cash and cash equivalents</t>
  </si>
  <si>
    <t>Investments</t>
  </si>
  <si>
    <t>Prepaid expenses and other assets</t>
  </si>
  <si>
    <t>Total current assets</t>
  </si>
  <si>
    <t>Property and equipment, net</t>
  </si>
  <si>
    <t>Goodwill</t>
  </si>
  <si>
    <t>Restricted cash</t>
  </si>
  <si>
    <t>Deposits</t>
  </si>
  <si>
    <t>Total assets</t>
  </si>
  <si>
    <t>Current liabilities:</t>
  </si>
  <si>
    <t>Accounts payable and accrued expenses</t>
  </si>
  <si>
    <t>Accrued research and development costs</t>
  </si>
  <si>
    <t>Total current liabilities</t>
  </si>
  <si>
    <t>Convertible notes, net of unamortized discount</t>
  </si>
  <si>
    <t>Deferred rent and lease obligations</t>
  </si>
  <si>
    <t>Total liabilities</t>
  </si>
  <si>
    <t>Commitments and contingencies (Note 12)</t>
  </si>
  <si>
    <t xml:space="preserve"> </t>
  </si>
  <si>
    <t>Shareholders' equity:</t>
  </si>
  <si>
    <t>Common stock, $0.01 par value, 120,000,000 shares authorized; 39,835,500 and 6,795,627 shares issued and outstanding at September 30, 2018 and December 31, 2017, respectively</t>
  </si>
  <si>
    <t>Additional paid-in capital</t>
  </si>
  <si>
    <t>Accumulated other comprehensive loss</t>
  </si>
  <si>
    <t>Accumulated deficit</t>
  </si>
  <si>
    <t>Total shareholders' equity</t>
  </si>
  <si>
    <t>Total liabilities and shareholders' equity</t>
  </si>
  <si>
    <t>Series A Convertible Preferred Shares [Member]</t>
  </si>
  <si>
    <t>Preferred shares</t>
  </si>
  <si>
    <t>Series B Convertible Preferred Shares [Member]</t>
  </si>
  <si>
    <t>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 in Thousands</t>
  </si>
  <si>
    <t>3 Months Ended</t>
  </si>
  <si>
    <t>Sep. 30, 2017</t>
  </si>
  <si>
    <t>Consolidated Statements of Operations (Unaudited) [Abstract]</t>
  </si>
  <si>
    <t>Revenue</t>
  </si>
  <si>
    <t>Operating expenses:</t>
  </si>
  <si>
    <t>Research and development</t>
  </si>
  <si>
    <t>General and administrative</t>
  </si>
  <si>
    <t>Total operating expenses</t>
  </si>
  <si>
    <t>Loss from operations</t>
  </si>
  <si>
    <t>Research and development incentives</t>
  </si>
  <si>
    <t>Interest expense</t>
  </si>
  <si>
    <t>Interest income</t>
  </si>
  <si>
    <t>Other income / (expense) net</t>
  </si>
  <si>
    <t>Net loss</t>
  </si>
  <si>
    <t>Net loss per share attributable to common shareholders - basic and diluted (in dollars per share)</t>
  </si>
  <si>
    <t>Weighted-average common shares outstanding - basic and diluted (in shares)</t>
  </si>
  <si>
    <t>Consolidated Statements of Comprehensive Loss (Unaudited) - USD ($) $ in Thousands</t>
  </si>
  <si>
    <t>Consolidated Statements of Comprehensive Loss (Unaudited) [Abstract]</t>
  </si>
  <si>
    <t>Other comprehensive loss</t>
  </si>
  <si>
    <t>Net unrealized loss on investments</t>
  </si>
  <si>
    <t>Total comprehensive loss</t>
  </si>
  <si>
    <t>Consolidated Statement of Shareholders' Equity (Unaudited) - 9 months ended Sep. 30, 2018 - USD ($) $ in Thousands</t>
  </si>
  <si>
    <t>Preferred Stock [Member]Series A Convertible Preferred Shares [Member]</t>
  </si>
  <si>
    <t>Preferred Stock [Member]Series B Convertible Preferred Shares [Member]</t>
  </si>
  <si>
    <t>Common Stock [Member]</t>
  </si>
  <si>
    <t>Additional Paid-in Capital [Member]</t>
  </si>
  <si>
    <t>Accumulated Other Comprehensive Loss [Member]</t>
  </si>
  <si>
    <t>Accumulated Deficit [Member]</t>
  </si>
  <si>
    <t>Total</t>
  </si>
  <si>
    <t>Beginning Balance at Dec. 31, 2017</t>
  </si>
  <si>
    <t>Beginning Balance (in shares) at Dec. 31, 2017</t>
  </si>
  <si>
    <t>Conversion of convertible preferred shares into common shares</t>
  </si>
  <si>
    <t>Conversion of convertible preferred shares into common shares (in shares)</t>
  </si>
  <si>
    <t>Exchange of common shares in connection with the Merger</t>
  </si>
  <si>
    <t>Exchange of common shares in connection with the Merger (in shares)</t>
  </si>
  <si>
    <t>Issuance of common stock, net of issuance costs of $5.3 million</t>
  </si>
  <si>
    <t>Issuance of common stock, net of issuance costs of $5.3 million (in shares)</t>
  </si>
  <si>
    <t>Issuance of common stock pursuant to settlement of restricted stock units</t>
  </si>
  <si>
    <t>Issuance of common stock pursuant to settlement of restricted stock units (in shares)</t>
  </si>
  <si>
    <t>Issuance of common stock pursuant to exercise of stock options</t>
  </si>
  <si>
    <t>Issuance of common stock pursuant to exercise of stock options (in shares)</t>
  </si>
  <si>
    <t>Unrealized loss on investments</t>
  </si>
  <si>
    <t>Share-based compensation</t>
  </si>
  <si>
    <t>Ending Balance at Sep. 30, 2018</t>
  </si>
  <si>
    <t>Ending Balance (in shares) at Sep. 30, 2018</t>
  </si>
  <si>
    <t>Consolidated Statement of Shareholders' Equity (Unaudited) (Parenthetical) $ in Millions</t>
  </si>
  <si>
    <t>Sep. 30, 2018USD ($)</t>
  </si>
  <si>
    <t>Consolidated Statement of Shareholders' Equity (Unaudited) [Abstract]</t>
  </si>
  <si>
    <t>Issuance of common shares, issuance costs</t>
  </si>
  <si>
    <t>Consolidated Statements of Cash Flows (Unaudited) - USD ($) $ in Thousands</t>
  </si>
  <si>
    <t>Operating Activities:</t>
  </si>
  <si>
    <t>Adjustments to reconcile net loss to net cash used in operating activities:</t>
  </si>
  <si>
    <t>Accretion of discount on convertible notes</t>
  </si>
  <si>
    <t>(Increase in) / reduction of lease liability</t>
  </si>
  <si>
    <t>Depreciation expense</t>
  </si>
  <si>
    <t>Share-based compensation expense</t>
  </si>
  <si>
    <t>Loss on disposal of property and equipment</t>
  </si>
  <si>
    <t>Accretion of discount on investments</t>
  </si>
  <si>
    <t>Changes in operating assets and liabilities:</t>
  </si>
  <si>
    <t>Net cash used in operating activities</t>
  </si>
  <si>
    <t>Investing activities:</t>
  </si>
  <si>
    <t>Cash acquired in connection with the Reverse Merger</t>
  </si>
  <si>
    <t>Purchases of investments</t>
  </si>
  <si>
    <t>Proceeds from maturities of investments</t>
  </si>
  <si>
    <t>Proceeds from sale of property and equipment</t>
  </si>
  <si>
    <t>Purchases of property and equipment</t>
  </si>
  <si>
    <t>Payment of security deposit</t>
  </si>
  <si>
    <t>Net cash used in investing activities</t>
  </si>
  <si>
    <t>Financing activities:</t>
  </si>
  <si>
    <t>Proceeds from exercise of options</t>
  </si>
  <si>
    <t>Proceeds from issuance of common stock, net of issuance costs</t>
  </si>
  <si>
    <t>Proceeds from issuance of convertible preferred stock, net</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non-cash financing activities:</t>
  </si>
  <si>
    <t>Conversion of convertible preferred stock into common stock</t>
  </si>
  <si>
    <t>Supplemental cash flow information:</t>
  </si>
  <si>
    <t>Cash paid for interest</t>
  </si>
  <si>
    <t>Cash paid for income taxes</t>
  </si>
  <si>
    <t>Nature of Business, Merger and Basis of Presentation</t>
  </si>
  <si>
    <t>Nature of Business, Merger and Basis of Presentation [Abstract]</t>
  </si>
  <si>
    <t>1. Nature of Business, Merger and Basis of Presentation Rocket Pharmaceuticals, Inc. (“Rocket” or the “Company”) is a multi-platform biotechnology company focused on the development of first or best-in-class gene therapies for rare and devastating pediatric diseases. Rocket has lentiviral (“LVV”) programs currently undergoing clinical testing for Fanconi Anemia (“FA”), a genetic defect in the bone marrow that reduces production of blood cells or promotes the production of faulty blood cells, and three additional LVV programs targeting other rare genetic diseases. In addition, Rocket has an adeno-associated virus (“AAV”) program for which it expects to file an investigational new drug (“IND”) application which will permit the commencement of human clinical studies thereafter. Rocket has global commercialization and development rights to all of its product candidates under royalty-bearing license agreements, with the exception of the CRISPR/Cas9 development program (described below) for which Rocket currently only has development rights. Rocket’s two leading LVV and AAV technology platforms are each being designed in collaboration with leading academic and industry partners. Through its gene therapy platforms, Rocket aims to restore normal cellular function by modifying the defective genes that cause each of the targeted disorders. Reverse Merger and Exchange Ratio On January 4, 2018, Rome Merger Sub (“Merger Sub”), a wholly owned subsidiary of Inotek Pharmaceuticals Corporation (“Inotek”), completed its merger with and into Rocket Pharmaceuticals, Ltd. (“Rocket Ltd”), with Rocket Ltd surviving as a wholly owned subsidiary of Inotek. This transaction is referred to as the “Reverse Merger.” The Reverse Merger was effected pursuant to an Agreement and Plan of Merger and Reorganization (the “Merger Agreement”), dated as of September 12, 2017, by and among Inotek, Rocket Ltd and Rome Merger Sub. As a result of the Reverse Merger, each outstanding share of Rocket Ltd share capital (including shares of Rocket Ltd share capital to be issued upon exercise of outstanding share options) automatically converted into the right to receive approximately 76.185 shares of Inotek’s common stock, par value $0.01 per share (the “Exchange Ratio”). Following the closing of the Reverse Merger, holders of Inotek’s common stock immediately prior to the Reverse Merger owned approximately 18.643% on a fully diluted basis, and holders of Rocket Ltd common stock immediately prior to the Reverse Merger owned approximately 81.357% on a fully diluted basis, of Inotek’s common stock. The Reverse Merger has been accounted for as a reverse acquisition under the acquisition method of accounting where Rocket Ltd is considered the accounting acquirer and Inotek is the acquired company for financial reporting purposes. Rocket Ltd was determined to be the accounting acquirer based on the terms of the Merger Agreement and other factors, such as relative voting rights and the composition of the combined company’s board of directors and senior management. The pre-acquisition financial statements of Rocket Ltd became the historical financial statements of Rocket following completion of the Revers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Reverse Merger, the combined company changed its name from “Inotek Pharmaceuticals Corporation” to “Rocket Pharmaceuticals, Inc.” The combined company following the Reverse Merger may be referred to herein as “the combined company,” “Rocket,” or the “Company.” The Company’s common stock remained listed on the Nasdaq Stock Market, with trading having commenced on a post-split basis (giving effect to the Reverse Stock Split described below) and under the new name as of January 5, 2018. The trading symbol also changed on that date from “ITEK” to “RCKT.” Unaudited Interim Consolidated Financial Information The accompanying financial statements should be read in conjunction with the Rocket Ltd 2017 financial statements included in Form 8-K filed on March 7, 2018.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8 and the results of its operations and its cash flows for the three and nine months ended September 30, 2018 and 2017. The financial data and other information disclosed in these consolidated notes related to the three and nine months ended September 30, 2018 and 2017 are unaudited. The results for the three and nine months ended September 30, 2018 are not necessarily indicative of results to be expected for the year ending December 31, 2018, any other interim periods or any future year or period.</t>
  </si>
  <si>
    <t>Risks and Liquidity</t>
  </si>
  <si>
    <t>Risks and Liquidity [Abstract]</t>
  </si>
  <si>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78,554 as of September 30, 2018. As of September 30, 2018, the Company has $159,478 of cash, cash equivalents and investments. Rocket expects such resources would be sufficient to fund its operating expenses and capital expenditure requirements into 2020.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Summary of Significant Accounting Policies [Abstract]</t>
  </si>
  <si>
    <t>3. Summary of Significant Accounting Policies Principles of Consolidation The unaudited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hare-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 of credits issued by a bank in connection with the Company’s operating leases (See Note 12) and a deposit collateralizing a letter of credit issued by a bank supporting the Company’s Corporate Credit Card. As of September 30, 2018 and December 31, 2017, restricted cash was $1,645 and $207, respectively. Cash, cash equivalents and restricted cash consist of the following: September 30, December 31, 2018 2017 Cash and cash equivalents $ 38,076 $ 18,142 Restricted cash 1,645 207 $ 39,721 $ 18,349 Investments Investments consist of investments in United States Treasury securitie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weighted average maturity of the Company’s investment portfolio is 6.5 months and the average duration of the Company’s long-term investments is 15 months. Short-term investments at September 30, 2018 consist of the following: Cost Unrealized Fair Basis Losses Value Current: United States Treasury securities 89,502 (100 ) 89,402 $ 89,502 $ (100 ) $ 89,402 Long-term investments at September 30, 2018 consist of the following: Cost Unrealized Fair Basis Losses Value Long-term: United States Treasury securities 32,107 (107 ) 32,000 $ 32,107 $ (107 ) $ 32,000 The Company evaluated its securities for other-than-temporary impairment and determined that no such impairment existed at September 30, 2018. Goodwill Business combinations are accounted for under the acquisition method (see Note 4).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In January 2017, the FASB issued ASU No. 2017-04, “Intangibles- 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Entities should apply for the amendment prospectively. The Company early adopted this guidance as of January 1, 2018 and will apply it when performing its annual goodwill impairment test. The Company has determined there were no indicators of goodwill impairment as of September 30, 2018. Property and Equipment Property and equipment are stated at cost less accumulated depreciation. Depreciation expense is recognized using the straight-line method over the useful life of the asset. The estimated useful lives are three to five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 If the carrying amount of the assets or asset group is not recoverable on an undiscounted cash flow basis, impairment is recognized to the extent that the carrying value exceeds its fair value. 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assets, accounts payable and accrued expenses approximate their respective carrying values due to the short-term nature of these instruments. The fair value of the 2021 Convertible Notes as of September 30, 2018 was $54,751. The Company’s assets and liabilities measured at fair value on a recurring basis include its short term investments. Deferred Rent and Lease Liability The Company recognizes rent expense on a straight-line basis, after considering the effect of rent escalation provisions resulting in a level rent expense recognized over the lease term. For the lease liability, the Company reduces the rent expense on a straight-line basis over the remaining life of the lease. Research and Development Research and development costs, which include salaries and staff costs, license costs, regulatory and scientific consulting fees, as well as contract research, and share-based compensation expense, are accounted for in accordance with ASC Topic 730, Research and Development (“ASC 730”). The Company does not currently have any commercial biopharmaceutical products, and does not expect to have any for several years, if at all. Accordingly, research and development costs are expensed as incurred. While certain of the Company’s research and development costs may have future benefits, the policy of expensing all research and development expenditures is predicated on the fact that the Company has no history of successful commercialization of product candidates to base any estimate of the number of future periods that would be benefited. Foreign Currency Transactions Certain transactions during the three and nine months ended September 30, 2018 and 2017 are denominated in Euros. Gains and losses on foreign currency transactions are not significant for the three and nine months ended September 30, 2018 and 2017. Share-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common stock and is based on the difference between the fair value of the Company’s common stock and the purchase price on such date. The Company classifies share-based compensation expense in its statement of operations in the same manner in which the award recipient’s payroll costs are classified or in which the award recipient’s service payments are classified. The Company recognizes compensation expense for only the portion of awards that are expected to vest. Forfeitures are recorded as they occur. The Company measures the compensation expense of share options and other share-based awards granted to employees and directors using the grant date fair value of the award and recognizes compensation expense as determined by the Black-Scholes Option pricing model on a straight-line basis over their requisite service period, which is generally the vesting period of the respective award. Effective July 1, 2018, the Company adopted ASU No. 2018-07, Compensation—Stock Compensation (Topic 718): Improvements to Nonemployee Share-Based Payment Accounting 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nine months ended September 30, 2018 and 2017, the Company recorded research and development incentive income of $186 and $192, respectively.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gross deferred tax asset because it is not more likely than not that the Company will realize future benefits associated with these deferred tax assets at September 30, 2018 and December 31, 2017.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 and Jobs Act (the “Act”), was signed into law by the President of the United States. The Act includes a number of provisions, including the lowering of the U.S. corporate tax rate from 34 percent to 21 percent, effective January 1, 2018 and the establishment of a territorial-style system for taxing foreign-source income of domestic multinational corporations. The Company is in the process of quantifying the tax impacts of The Act, but at this time does not believe the provisions will have a material impact on the Company’s financial reporting. The Company will continue to monitor and quantify the impact of the Act and will record any adjustments in accordance with the guidance in Staff Accounting Bulletin No. 118. Net Loss Per Share The Company calculates net loss per share in accordance with FASB ASC 260, Earnings per Share. In connection with the Reverse Merger, all of the convertible preferred shares were converted into common stock. This conversion was in accordance with the original terms.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urrently consists of net loss and changes in unrealized gains and losses on investments as of September 30, 2018. Recent Accounting Pronouncements In February 2016, the FASB issued ASU 2016-02, Leases (Topic 842), as amended, which supersedes the current leasing guidance and upon adoption, will require lessees to recognize right-of-use assets and lease liabilities on the balance sheet for all leases with terms longer than 12 months. The new standard is effective for the Company for the annual period beginning after December 15, 2018, and can be early adopted. Upon the adoption of the guidance, operating leases are capitalized on the balance at the present value of lease payments. See Note 12 for commitment and contingencies footnote for operating leases. The Company is currently completing its calculations of the assets and liabilities to be recorded and required additional disclosures The FASB issued ASU 2018-11 in July 2018, which includes certain amendments to ASU 2016-02 intended to provide relief in implementing the new standard. Among these amendments is the option to not restate comparative periods presented in the financial statements. The Company intends to elect this new transition approach, using a cumulative-effect adjustment on the effective date of the standard, with comparative periods presented in accordance with the previous guidance in ASC 840. The Company will take advantage of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expects to make an accounting policy election to exclude leases with an initial term of 12 months or less from the balance sheet. The Company anticipates that due to this new accounting standard, it will recognize additional assets and corresponding liabilities related to operating leases and is currently evaluating the potential impact that ASU 2016-02 may have on the Company’s financial position, results of operations, and related footnotes. In January 2017, the FASB issued ASU 2017-01, “Business Combinations (Topic 805): Clarifying the Definition of a Business (“ASU 2017-01”). ASU 2017-01 provides that when substantially all of the fair value of the assets acquired is concentrated in a single identifiable asset or group of similar identifiable assets, the set is not a business. ASU 2017-01 is effective to annual period beginning after December 31, 2018 and interim period within annual periods beginning after December 31, 2019. Adoption of ASU 2017-09 may impact the Company’s accounting for future acquisitions.</t>
  </si>
  <si>
    <t>Acquisition Accounting</t>
  </si>
  <si>
    <t>Acquisition Accounting [Abstract]</t>
  </si>
  <si>
    <t xml:space="preserve">4. Acquisition Accounting The identifiable assets and liabilities of Inotek are allocated in the Company’s consolidated financial statements at their fair values at the acquisition date, January 4, 2018. Goodwill, is calculated as the excess value of consideration paid over the fair value of assets acquired and liabilities assumed. The acquisition-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he following table summarizes the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he goodwill of $30,815 represents the premium over the purchase price. Goodwill is mainly attributable to the value of cash and cash equivalents and short term investments acquired as of the acquisition date and access to capital markets. The allocation of the purchase price with the assistance of a third party valuation, is based on certain management assumptions. The Company incurred and expensed acquisition costs of $147 for the nine months ended September 30, 2018. The following supplemental unaudited pro forma information presents the Company’s financial results as if the acquisition of Inotek had occurred on January 1, 2017: Nine Months Ended September 30, 2018 2017 Revenue $ - $ - Net loss (50,093 ) (35,760 ) The above unaudited pro forma information was determined based on the historical US GAAP results of the Company and Inotek. The unaudited pro forma consolidated results are not necessarily indicative of what the Company’s consolidated results of operations actually would have been if the acquisition was completed on January 1, 2017. The unaudited pro forma consolidated net loss includes pro forma adjustments primarily relating to the following non-recurring items directly attributable to the business combination: (1) Elimination of $4,512 of transaction costs for both the Company and Inotek from the nine months ended September 30, 2018; (2) Elimination of $3,459 of stock-based compensation expense related to the acceleration of vesting and modification of certain previously unvested Inotek awards in connection with the Reverse Merger from the nine months ended September 30, 2018; (3) Elimination of $1,622 of expense related to severance and stay bonuses from the nine months ended September 30, 2018; (4) To adjust interest expense incurred in connection with the 2021 Convertible Notes assumed in connection with the Reverse Merger based on the fair value of the 2021 Convertible Notes on the date of the Reverse Merger, as if it occurred on January 1, 2017; (5) To adjust depreciation expense associated with property and equipment acquired in connection with the Reverse Merger based on the fair value of the property and equipment on the date of the Reverse Merger, as if it occurred on January 1, 2017; and (6) To adjust expense associated with operating lease obligations assumed in connection with the Merger based on the fair value of the leases on the date of the Merger, as if it occurred on January 1, 2017. </t>
  </si>
  <si>
    <t>Fair Value of Financial Instruments</t>
  </si>
  <si>
    <t>Fair Value of Financial Instruments [Abstract]</t>
  </si>
  <si>
    <t xml:space="preserve">5.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September 30, 2018 Using: Level 1 Level 2 Level 3 Total Assets: Money market mutual funds (included in cash and cash equivalents) $ 26,980 $ - $ - $ 26,980 United States Treasury securities 121,402 - - 121,402 Investments 121,402 - - 121,402 $ 148,382 $ - $ - $ 148,382 The Company classifies its money market mutual funds and United States Treasury securities as Level 1 assets under the fair value hierarchy, as these assets have been valued using quoted market prices in active markets without any valuation adjustment. </t>
  </si>
  <si>
    <t>Property and Equipment</t>
  </si>
  <si>
    <t>Property and Equipment [Abstract]</t>
  </si>
  <si>
    <t>6. Property and Equipment The Company’s property and equipment consisted of the following: September 30, December 31, 2018 2017 Laboratory equipment $ 1,140 $ 1,042 Computer equipment 167 98 Furniture and fixtures 259 115 Leasehold improvements 64 — 1,630 1,255 Less: accumulated depreciation (385 ) (270 ) $ 1,245 $ 985 During the three and nine months ended September 30, 2018, the Company recognized $76 and $233 of depreciation expense, respectively. During the three and nine months ended September 30, 2017, the Company recognized $61 and $142 of depreciation expense, respectively.</t>
  </si>
  <si>
    <t>Accounts Payable and Accrued Expenses</t>
  </si>
  <si>
    <t>Accounts Payable and Accrued Expenses [Abstract]</t>
  </si>
  <si>
    <t xml:space="preserve">7. Accounts Payable and Accrued Expenses At September 30, 2018 and December 31, 2017, the Company’s accounts payable and accrued expenses consisted of the following: September 30, December 31, 2018 2017 Bonus $ 995 $ 703 Research and development 6,844 814 Severance and benefits 160 138 Professional fees 336 382 Government grant payable 527 — Accrued interest 493 — Accrued vacation 95 — Other 315 25 $ 9,765 $ 2,062 </t>
  </si>
  <si>
    <t>Debt</t>
  </si>
  <si>
    <t>Debt [Abstract]</t>
  </si>
  <si>
    <t>8. Debt On January 4, 2018, in connection with the Reverse Merger, Inotek’s obligations under its outstanding convertible notes, with an aggregate principal value of $52,000, were assumed by the Company (the “2021 Convertible Notes”). The 2021 Convertible Notes were issued in 2016 and mature on August 1, 2021 (“Maturity Date”). The 2021 Convertible Notes are unsecured, accrue interest at a rate of 5.75% per annum and interest is payable semi-annually on February 1 and August 1 of each year. Each holder of a 2021 Convertible Note (the “Holder”) has the option until the close of business on the second business day immediately preceding the Maturity Date to convert all, or any portion, of the 2021 Convertible Notes held by it at a conversion rate of 31.1876 shares of the Company’s common stock per $1 principal amount of 2021 Convertible Notes (the “Conversion Rat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6.2375 per $1 principal amount of 2021 Convertible Notes, subject to adjustment. If the Stock Price applicable to any conversion is greater than $160.00 per share, the Conversion Rate will not be increased. If the Stock Price applicable to any conversion is less than $26.72 per share, the Conversion Rate in connection with a Make-Whole Fundamental Change Conversion will not be increased but it will be increased by 6.2375 shares in connection with a Voluntary Conversion. Upon conversion, Holders of the 2021 Convertible Notes will receive shares of the Company’s common stock and cash in lieu of fractional shares. 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the “Truste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Company recorded the 2021 Convertible Notes at their fair value of $38,388 on January 4, 2018, the date of the acquisition. The difference between the fair value of the 2021 Convertible Notes and the principal value represents a discount on the notes that is being amortized to interest expense over the remaining term using the effective interest method. As of September 30, 2018, the stated interest rate was 5.75%, and the effective interest rate was 15.3%. The table below summarizes the carrying value of the 2021 Convertible Notes as of September 30, 2018: Principal amount $ 52,000 Discount (11,371 ) Carrying value as of September 30, 2018 $ 40,629 Accretion of the 2021 Convertible Notes discount was $787 and $2,241 for the three and nine months ended September 30, 2018, respectively.</t>
  </si>
  <si>
    <t>Shareholders' Equity</t>
  </si>
  <si>
    <t>Shareholders' Equity [Abstract]</t>
  </si>
  <si>
    <t>9. Shareholders’ Equity Preferred Shares On January 4, 2018, immediately prior to and in connection with the closing of the Reverse Merger, and in accordance with the original terms of the convertible preferred shares, all of the outstanding convertible preferred shares of Rocket Ltd were converted into an aggregate of 19,475,788 shares of common stock. Exchange Ratio On January 4, 2018, in connection with the Reverse Merger, Rocket’s historical share and per share information has been adjusted in the consolidated financial statements presented to give effect to the Exchange Ratio. Common Shares At the time of the Reverse Merger, Rocket Ltd’s outstanding shares of common stock were 26,281,396 which includes 19,475,788 issued upon the conversion of Rocket Ltd’s convertible preferred stock. On January 24, 2018, the Company entered into an underwriting agreement (the “Underwriting Agreement”) with Cowen and Company, LLC and Evercore Group L.L.C., as representatives (the “Representatives”) of the several underwriters (collectively with the Representatives, the “Underwriters”), pursuant to which the Company sold 6,325,000 shares of common stock (the “Shares”), which includes 825,000 shares that were sold pursuant to an option granted to the Underwriters (the “Offering”). The Shares were sold in the Offering at a public offering price of $13.25 per share in which the Company received gross proceeds of $83,806 net of $5,288 of offering costs, commission and legal and other expenses for net proceeds from the Offering of $78,518, after deducting the underwriting discounts and commissions and legal and accounting costs.</t>
  </si>
  <si>
    <t>Share-Based Awards</t>
  </si>
  <si>
    <t>Share-Based Awards [Abstract]</t>
  </si>
  <si>
    <t>10. Share-Based Awards 2015 Share Option Plan The Rocket Ltd 2015 Share Option Plan provides for the Company to grant incentive stock options or nonqualified stock options for the purchase of common shares to employees, members of the board of directors and consultants. The 2015 Share Option Plan is administered by an administrative committee appointed by the board of directors or, in the absence of such appointment, the entire board of directors. The exercise prices, vesting and other restrictions are determined at the discretion of the board of directors, or their committee if so delegated, except that the exercise price per share of share options may not be less than 100% of the fair market value of the share of common shares on the date of grant (or 110% of the fair market value in the case of an employee who owns shares representing more than 10% of the voting power of all classes of shares for the Company) and the term of share options may not be greater than ten years (or five years in the case of an employee who owns shares representing more than 10% of the voting power of all classes of shares for the Company). The Company generally grants share-based awards with service conditions only (“service-based” awards). As required by the 2015 Share Option Plan, the exercise price for share options granted was not to be less than the fair value of common shares as determined by the Company as of the date of grant. The Company valued its common shares by taking into consideration its most recently available valuation of common shares performed by management and the board of directors as well as additional factors which may have changed since the date of the most recent contemporaneous valuation through the date of grant. The total number of shares that may be issued under the 2015 Share Option Plan was 9,904,050 shares; however, the 2,944,702 shares that remained available under the 2015 Share Option Plan were added to the share reserve of the 2014 Plan in connection with the Reverse Merger. By virtue of the terms of the Merger Agreement, each stock option outstanding under the Rocket Ltd 2015 Share Option Plan immediately prior to the consummation of the Reverse Merger was automatically converted into a stock option exercisable for a number of shares of the Company’s common stock calculated based on the exchange ratio and the exercise price per share of such outstanding stock option. Pursuant to the Merger Agreement, the Company sponsored Inotek’s equity compensation plans: the Amended and Restated 2014 Stock Option and Incentive Plan (the “2014 Plan”), the 2004 Stock Option and Incentive Plan (the “2004 Plan”), and the 2014 Employee Stock Purchase Plan (“ESPP”) and assumed all stock options and restricted stock units (“RSUs”) outstanding under each of the plans immediately prior to the effective time of the Reverse Merger. Amended and Restated 2014 Stock Option and Incentive Plan In August 2014, Inotek’s board of directors adopted the 2014 Plan for the issuance of incentive and non-qualified stock options, restricted stock, and other equity awards, all for common stock, as determined by the board of directors, to employees, officers, directors, consultants, and advisors of Inotek and its subsidiaries. Pursuant to the provisions of the 2014 Plan and approval by the board of directors, on January 1, 2018 an additional 272,227 shares were added to the 2014 Plan representing 4% of total common shares issued and outstanding at December 31, 2017. Second Amended and Restated 2014 Stock Option and Incentive Plan In March 2018, Rocket’s board of directors approved the Second Amended and Restated 2014 Stock Option and Incentive Plan (the “Revised 2014 Plan”) which was subsequently approved by the Company’s shareholders at the Annual Meeting held on June 25, 2018. The Revised 2014 Plan contains the following material features and changes from the 2014 Plan: · Provide for an aggregate maximum number of shares of common stock initially authorized for issuance of 4,294,830 shares (the “Initial Limit”). On January 1, 2019, and each January 1 thereafter for the term of the Revised 2014 Plan, the number of shares reserved and available under the Revised 2014 Plan will automatically increase by 4% of the number of shares of our common stock issued and outstanding on the immediately preceding December 31; · Increase the number of shares of stock underlying stock options or stock appreciation rights that may be granted to any one individual in any single calendar year to 1,000,000 shares of common stock, and an increase in the number of shares of stock that may be issued in the form of incentive stock options; · Eliminates certain provisions relating to awards of “performance-based compensation”; and · Expires on June 25, 2028. 2004 Stock Option and Incentive Plan In July 2004, Inotek’s board of directors adopted the 2004 Plan for the issuance of incentive stock options, restricted stock, and other equity awards, all for common stock, as determined by the board of directors to employees, officers, directors, consultants, and advisors of Inotek and its subsidiaries. Only stock options were granted under the 2004 Plan. The 2004 Plan expired in February 2014 but remains effective for all outstanding options. All of the stock options granted under the 2004 Plan were fully vested at the time of the Reverse Merger. Vesting of all unvested Inotek option awards issued and outstanding was accelerated at the effective time of the Reverse Merger, and all such option awards issued and outstanding at the time of the Reverse Merger, aggregating to 523,456, remained issued and outstanding. For accounting purposes, since the acceleration of vesting was negotiated in contemplation of the Reverse Merger, the remaining unrecognized compensation expense associated with the original grant date fair value of the options of $2,997 was recognized in the Company’s consolidated statement of operations for the nine months ended September 30, 2018. In addition, the exercise period for all Inotek options outstanding at the effective time of the Reverse Merger was extended beyond the respective periods provided in the original awards. The Company recorded $462 in connection with the extension of the exercise periods in the consolidated statement of operations for the nine months ended September 30, 2018, equal to the difference in the fair value of the options immediately prior to and immediately following the modification of the exercise period. Share Option Valuation The weighted average assumptions that the Company used in the Black-Scholes pricing model to determine the fair value of the share options granted to employees and directors were as follows: Nine Months Ended September 30, 2018 2017 (unaudited) Risk-free interest rate 2.61 % 2.02 % Expected term (in years) 5.78 5.75 Expected volatility 88.30 % 91.83 % Expected dividend yield 0.00 % 0.00 % Exercise price $ 17.76 $ 2.12 Fair value of common stock $ 17.76 $ 1.63 The weighted average assumptions that the Company used in the Black-Scholes pricing model to determine the fair value of the share options granted to non-employees were as follows: Nine Months Ended September 30, 2018 Risk-free interest rate 2.84 % Expected term (in years) 9.95 Expected volatility 82.29 % Expected dividend yield 0.00 % Exercise price $ 19.71 Fair value of common stock $ 23.62 The Company recognizes compensation expense for only the portion of awards that are expected to vest. The following table summarizes stock option activity for the nine months ended September 30, 2018 under the Revised 2014 Plan: Number of Shares Weighted Average Exercise Price Weighted Average Contractual Term (Years) Aggregate Intrinsic Value Outstanding as of December 31, 2017 * 6,959,347 $ 1.06 8.17 $ 27,175 Assumed as part of merger with Inotek 523,456 2.01 7.03 Granted 1,454,878 17.79 9.49 Exercised (314,884 ) - Forfeited (146,995 ) 3.02 Outstanding as of September 30, 2018 8,475,802 $ 4.15 7.72 $ 173,524 Options vested and exercisable as of September 30, 2018 6,296,798 $ 1.15 6.70 $ 117,161 * Affected by Exchange Ratio Restricted Stock Units All unvested Inotek RSU awards issued and outstanding were accelerated at the effective time of the Reverse Merger. For accounting purposes, since the acceleration of vesting upon change of control was included in the original terms of the award, the remaining unrecognized compensation expense associated with the original grant date fair value of the RSU awards was recognized as a pre-merger expense of Inotek. The following table summarizes the RSU activity for the nine months ended September 30, 2018 under the Revised 2014 Plan: Number of Shares Outstanding as of December 31, 2017 - Assumed as part of merger with Inotek 271,719 Settled (118,593 ) Outstanding as of September 30, 2018 153,126 As of September 30, 2018, due to lockup agreements signed in conjunction with the Reverse Merger, 153,126 RSU’s remain unsettled.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September 30, 2018 and 2017 was $16.03 and $1.69, respectively. The weighted average grant-date fair value per share of stock options granted during the nine months ended September 30, 2018 and 2017 was $13.11 and $1.63, respectively. The total fair value of options vested during the nine months ended September 30, 2018 and 2017 was $49,458 and $385, respectively. Employee Stock Purchase Plan In November 2014, Inotek’s board of directors adopted and the stockholders approved the ESPP. The ESPP provides that the number of shares reserved and available for issuance under the ESPP shall be cumulatively increased each January 1, beginning on January 1, 2016, by the lesser of (i) 150,000 shares of common stock or (ii) the number of shares necessary to set the number of shares of common stock under the ESPP at 1% percent of the outstanding number of shares as of January 1 of the applicable year. However, the board of directors reserves the right to determine that there will be no increase for any year or that any increase will be for a lesser number of shares. On January 1, 2018, 6,562 shares were added to the ESPP. On September 11, 2018, the board of directors determined that there would be no increase in shares reserved and available for issuance under the ESPP on January 1, 2019. As of September 30, 2018, there were 68,256 shares available for issuance under the ESPP. Share-Based Compensation Three Months Ended September 30, Nine Months Ended September 30, 2018 2017 2018 2017 Research and development $ 2,223 $ 89 $ 5,075 $ 243 General and administrative 389 612 5,705 719 Total share based compensation expense $ 2,612 $ 701 $ 10,780 $ 962 As of September 30, 2018, the Company had an aggregate of $18,366 of unrecognized share-based compensation cost, which is expected to be recognized over the weighted average period of 2.18 years.</t>
  </si>
  <si>
    <t>Net Loss Per Share</t>
  </si>
  <si>
    <t>Net Loss Per Share [Abstract]</t>
  </si>
  <si>
    <t xml:space="preserve">11. Net Loss Per Share Basic and diluted net loss per share attributable to common shareholders was calculated as follows: Three Months Ended September 30, Nine Months Ended September 30, 2018 2017 2018 2017 Numerator: Net loss attributable to common shareholders $ (16,089 ) $ (6,723 ) $ (47,199 ) $ (12,923 ) Denominator: Weighted-average common shares outstanding - basic and diluted 39,900,551 6,795,627 38,598,304 6,795,627 Net loss per share attributable to common shareholders - basic and diluted $ (0.40 ) $ (0.99 ) $ (1.22 ) $ (1.90 )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September 30, Nine Months Ended September 30, 2018 2017 2018 2017 Shares issuable upon conversion of the 2021 Convertible Notes 1,620,948 - 1,620,948 - Warrants exercisable for common shares 14,102 - 14,102 - Options to purchase common shares 8,475,802 6,756,695 8,475,802 6,756,695 Redeemable Series A convertible preferred shares (as converted to common shares) - 9,807,905 - 9,807,564 Redeemable Series A convertible preferred shares (as converted to common shares) - 9,668,562 - 9,668,224 10,110,852 26,233,162 10,110,852 26,232,483 </t>
  </si>
  <si>
    <t>Commitments and Contingencies</t>
  </si>
  <si>
    <t>Commitments and Contingencies [Abstract]</t>
  </si>
  <si>
    <t xml:space="preserve"> 12. Commitments and Contingencies Operating Leases On March 31, 2016, the Company entered into a lease agreement for its office and laboratory space at the Alexandria Center for Life Sciences in New York, New York with a term ending on July 31, 2021 (the “NY Lease Agreement”). In connection with the NY Lease Agreement, the Company established an irrevocable standby letter of credit (“ARE LOC”) with a bank. The ARE LOC serves as the Company’s security deposit on the lease, in which the landlord is the beneficiary. The Company has a certificate of deposit with a bank as collateral for the ARE LOC which is classified as restricted cash in the consolidated balance sheets. On June 28, 2018, the Company entered into Amendment No.1 to the NY Lease Agreement, whereby the landlord agreed to relieve the Company of its obligations under the lease for a portion of the leased space upon the takeover of the space by a replacement tenant. The Company agreed to extend the lease for the remaining laboratory space by one additional year. The Company recorded an additional rent expense of $94 related to the early exit from the lease during the three months ended June 30, 2018. A replacement tenant has executed a new lease for the office space and as of September 7, 2018, the Company was relieved of its obligations for rent and security deposit for the office space. In October 2018, the Company provided a new letter of credit for $89 (the “New ARE LOC”) relating to the remaining lab space and the existing ARE LOC of $209 was released back to the Company. The New ARE LOC expires and is automatically renewed April 8 of each succeeding calendar year until October 29, 2020, unless written notice is provided no later than 90 days before the then existing expiration date. The Company continues to maintain laboratory space at the Alexandria Center for Life Sciences facility as its hub for research and development activities. On June 7, 2018, the Company entered into a three year lease agreement with ESRT Empire State Building, L.L.C. for office space in the Empire State Building (the “ESB Lease Agreement”). In connection with the ESB Lease Agreement, the Company established an irrevocable standby letter of credit (the “Empire LOC”) with a bank for $936 which expires on June 30, 2019 and is renewed automatically for a one year period until its expiration date of September 30, 2021. The Empire LOC serves as the Company’s security deposit on the lease in which the landlord is the beneficiary. The Company has a certificate of deposit of $936 with a bank as collateral for the Empire LOC which is classified as part of restricted cash in the consolidated balance sheets as of September 30, 2018. In January 2018, in connection with the Reverse Merger, the Company assumed an operating lease for Inotek’s former headquarters in Lexington, Massachusetts, with a term ending in February 2023 (the “MA Lease Agreement”). In May 2018, the Company separated from the last legacy employee of Inotek and abandoned use of the leased space at that time. In connection with the abandonment of the Massachusetts lease, the Company recorded a liability at the present value of the difference between the lease payments and projected sublease income at the cease use date of $435. The difference between the lease liability recorded at acquisition and the $435 lease abandonment is a deferred gain which is being recognized to other income over the remaining life of the lease. In addition, as of May 2018, the Company wrote off the remaining furniture and fixtures of $205. In July 2018, the Company signed an agreement to sublease a portion of the Lexington, Massachusetts space and in September 2018, the Company signed an agreement to sublease the remaining portion of the Lexington, Massachusetts space. On August 14, 2018, Rocket entered into a lease for approximately 92,000 rentable square feet in Cranbury, New Jersey, for internal process development and research activities to support the Company’s pipeline (the “NJ Lease Agreement”). The term of the NJ Lease Agreement will commence for 72,000 rentable square feet upon substantial completion of leasehold improvements (the “Commencement Date”), and the remaining 20,000 square feet will commence upon the earlier of the Company’s election to commence the lease of such additional space or thirty months from the Commencement Date. The NJ Lease Agreement has a term of fifteen years from the Commencement Date, with an option to renew for two consecutive five-year renewal terms. Estimated rent payments are $1,200 per annum, payable in monthly installments, depending upon the nature of the leased space, and subject to certain annual base rent increases of 3%. The total commitment under the lease is estimated to be approximately $26,492 over the 15 year term of the lease. During the three months ended September 30, 2018, the Company delivered a cash security deposit of $287 to the landlord in connection with the NJ Lease Agreement which has been reflected in deposits in the consolidated balance sheets. The total restricted cash balance for the Company’s operating leases at September 30, 2018 is $1,145. Rent expense was $567 and $424 for the nine months ended September 30, 2018 and 2017. Rent expense was $134 and $139 for the three months ended September 30, 2018 and 2017, respectively. As of September 30, 2018, the remaining aggregate annual commitments pursuant to the leases, as amended, are as follows: 2018 (remaining three months) 115 2019 1,121 2020 1,692 2021 1,685 2022 1,739 Thereafter 21,759 Total $ 28,111 Securities Litigation On January 6, 2017, a purported stockholder of Inotek filed a putative class action in the U.S. District Court for the District of Massachusetts, captioned Whitehead v. Inotek Pharmaceuticals Corporation, et al. trabodenoson From time to time, the Company may be subject to other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Agreements Related to Intellectual Property</t>
  </si>
  <si>
    <t>Agreements Related to Intellectual Property [Abstract]</t>
  </si>
  <si>
    <t>13. Agreements Related to Intellectual Property The Company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License 161101 and SRA 161101 On April 20, 2018, the Company entered into Amendment No. 1 to the clinical trial agreement with the Fred Hutchinson Research Cancer Center (“Hutch”) for the clinical trial entitled: Gene Therapy for Patients with Fanconi Anemia Complementation Group A. The Company agreed to pay $108 for additional budgeted amounts for the period from March 2018 through August 2018. LAD-I (leukocyte adhesion deficiency-I) Agreement with CIEMAT On March 1, 2018, the Company entered into Amendment No. 1 to the LAD-1 Master Research Agreement whereby the Company and Centro de Investigaciones Energéticas, Medioambientales y Tecnológicas (“CIEMAT”) agreed to a modification of the original commitment from Rocket down by approximately $444. PKD pyruvate kinase deficiency License Agreement with CIEMAT On September 17, 2018, the Company entered into Amendment No. 1 to the PKD Master Research Agreement whereby the Company and CIEMAT agreed to a modification of the original commitment from Rocket down by approximately $1,168.</t>
  </si>
  <si>
    <t>Strategic Research Collaboration</t>
  </si>
  <si>
    <t>Strategic Research Collaboration [Abstract]</t>
  </si>
  <si>
    <t>14. Strategic Research Collaboration On May 16, 2018, Rocket and the Stanford University School of Medicine (“Stanford University”) entered into a strategic collaboration to support the advancement of FA and PKD gene therapy research. Under the terms of the collaboration agreement, Stanford University will serve as the lead clinical trial research center in the U.S. for the planned FA registrational trial and would also be the lead U.S. site for PKD clinical trials. The project will also separately evaluate the potential for non-myeloablative, non-genotoxic antibody-based conditioning regimens as a future development possibility that may be applied across bone marrow-derived disorders. In addition, Rocket agreed to support expansion of Stanford University’s Laboratory for Cell and Gene Therapy (“LCGM”) in efforts to further enhance the development of Rocket’s internal pipeline. Rocket agreed to fund up to $3.5 million for the LCGM expansion upon which 40% or $1.4 million was due upon execution of the agreement and the balance are due upon the achievement of certain milestones. $1.4 million of the $3.5 million milestone payments was paid during the three months ended September 30, 2018. During the three months ended September 30, 2018, none of the remaining milestones were met with regard to the LCGM.</t>
  </si>
  <si>
    <t>Related Party Transactions</t>
  </si>
  <si>
    <t>Related Party Transactions [Abstract]</t>
  </si>
  <si>
    <t>15. Related Party Transactions During January 2018, the Company sold certain furniture and fixtures from the Inotek former corporate headquarters to a director of the Company for $20. During March 2018, the Company entered into a consulting agreement with a member of the Board of Directors for strategic and corporate consulting services to be provided to the Company. The Company accrued $32 as of September 30, 2018 relating to services provided under this consulting agreement. During April 2018, the Company entered into a consulting agreement with a different member of the Board of Directors for business development consulting services. Payments for the services under the agreement are $28 per quarter, and the Company may terminate the agreement with 14 days’ notice. The Company accrued $28 as of September 30, 2018 relating to services provided under this consulting agreement.</t>
  </si>
  <si>
    <t>401(k) Savings Plan</t>
  </si>
  <si>
    <t>401(k) Savings Plan [Abstract]</t>
  </si>
  <si>
    <t xml:space="preserve"> 16.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4% of employee contributions to the Plan, subject to certain limitations. The Company’s matching contribution for the three months ended September 30, 2018 was $23 and $26 respectively, and for the nine months ended September 30, 2018 and 2017, was $89 and $63.</t>
  </si>
  <si>
    <t>Summary of Significant Accounting Policies (Policies)</t>
  </si>
  <si>
    <t>Principles of Consolidation</t>
  </si>
  <si>
    <t>Principles of Consolidation The unaudited consolidated financial statements represent the consolidation of the accounts of the Company and its subsidiaries in conformity with accounting principles generally accepted in the United States (“US GAAP”). All intercompany account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hare-based awards. Changes in estimates and assumptions are reflected in reported results in the period in which they become known. Actual results could differ from those estimates.</t>
  </si>
  <si>
    <t>Cash, Cash Equivalents and Restricted Cash</t>
  </si>
  <si>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 of credits issued by a bank in connection with the Company’s operating leases (See Note 12) and a deposit collateralizing a letter of credit issued by a bank supporting the Company’s Corporate Credit Card. As of September 30, 2018 and December 31, 2017, restricted cash was $1,645 and $207, respectively. Cash, cash equivalents and restricted cash consist of the following: September 30, December 31, 2018 2017 Cash and cash equivalents $ 38,076 $ 18,142 Restricted cash 1,645 207 $ 39,721 $ 18,349 </t>
  </si>
  <si>
    <t>Investments Investments consist of investments in United States Treasury securitie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weighted average maturity of the Company’s investment portfolio is 6.5 months and the average duration of the Company’s long-term investments is 15 months. Short-term investments at September 30, 2018 consist of the following: Cost Unrealized Fair Basis Losses Value Current: United States Treasury securities 89,502 (100 ) 89,402 $ 89,502 $ (100 ) $ 89,402 Long-term investments at September 30, 2018 consist of the following: Cost Unrealized Fair Basis Losses Value Long-term: United States Treasury securities 32,107 (107 ) 32,000 $ 32,107 $ (107 ) $ 32,000 The Company evaluated its securities for other-than-temporary impairment and determined that no such impairment existed at September 30, 2018.</t>
  </si>
  <si>
    <t>Goodwill Business combinations are accounted for under the acquisition method (see Note 4).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In January 2017, the FASB issued ASU No. 2017-04, “Intangibles- 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Entities should apply for the amendment prospectively. The Company early adopted this guidance as of January 1, 2018 and will apply it when performing its annual goodwill impairment test. The Company has determined there were no indicators of goodwill impairment as of September 30, 2018.</t>
  </si>
  <si>
    <t>Property and Equipment Property and equipment are stated at cost less accumulated depreciation. Depreciation expense is recognized using the straight-line method over the useful life of the asset. The estimated useful lives are three to five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 If the carrying amount of the assets or asset group is not recoverable on an undiscounted cash flow basis, impairment is recognized to the extent that the carrying value exceeds its fair value.</t>
  </si>
  <si>
    <t>Fair Value Measurements</t>
  </si>
  <si>
    <t>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assets, accounts payable and accrued expenses approximate their respective carrying values due to the short-term nature of these instruments. The fair value of the 2021 Convertible Notes as of September 30, 2018 was $54,751. The Company’s assets and liabilities measured at fair value on a recurring basis include its short term investments.</t>
  </si>
  <si>
    <t>Deferred Rent and Lease Liability</t>
  </si>
  <si>
    <t>Deferred Rent and Lease Liability The Company recognizes rent expense on a straight-line basis, after considering the effect of rent escalation provisions resulting in a level rent expense recognized over the lease term. For the lease liability, the Company reduces the rent expense on a straight-line basis over the remaining life of the lease.</t>
  </si>
  <si>
    <t>Research and Development</t>
  </si>
  <si>
    <t>Research and Development Research and development costs, which include salaries and staff costs, license costs, regulatory and scientific consulting fees, as well as contract research, and share-based compensation expense, are accounted for in accordance with ASC Topic 730, Research and Development (“ASC 730”). The Company does not currently have any commercial biopharmaceutical products, and does not expect to have any for several years, if at all. Accordingly, research and development costs are expensed as incurred. While certain of the Company’s research and development costs may have future benefits, the policy of expensing all research and development expenditures is predicated on the fact that the Company has no history of successful commercialization of product candidates to base any estimate of the number of future periods that would be benefited.</t>
  </si>
  <si>
    <t>Foreign Currency Transactions</t>
  </si>
  <si>
    <t>Foreign Currency Transactions Certain transactions during the three and nine months ended September 30, 2018 and 2017 are denominated in Euros. Gains and losses on foreign currency transactions are not significant for the three and nine months ended September 30, 2018 and 2017.</t>
  </si>
  <si>
    <t>Share-Based Compensation</t>
  </si>
  <si>
    <t>Share-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common stock and is based on the difference between the fair value of the Company’s common stock and the purchase price on such date. The Company classifies share-based compensation expense in its statement of operations in the same manner in which the award recipient’s payroll costs are classified or in which the award recipient’s service payments are classified. The Company recognizes compensation expense for only the portion of awards that are expected to vest. Forfeitures are recorded as they occur. The Company measures the compensation expense of share options and other share-based awards granted to employees and directors using the grant date fair value of the award and recognizes compensation expense as determined by the Black-Scholes Option pricing model on a straight-line basis over their requisite service period, which is generally the vesting period of the respective award. Effective July 1, 2018, the Company adopted ASU No. 2018-07, Compensation—Stock Compensation (Topic 718): Improvements to Nonemployee Share-Based Payment Accounting</t>
  </si>
  <si>
    <t>NYC Biotechnology Tax Credit Program</t>
  </si>
  <si>
    <t>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nine months ended September 30, 2018 and 2017, the Company recorded research and development incentive income of $186 and $192, respectively.</t>
  </si>
  <si>
    <t>Income Taxes</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gross deferred tax asset because it is not more likely than not that the Company will realize future benefits associated with these deferred tax assets at September 30, 2018 and December 31, 2017.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 and Jobs Act (the “Act”), was signed into law by the President of the United States. The Act includes a number of provisions, including the lowering of the U.S. corporate tax rate from 34 percent to 21 percent, effective January 1, 2018 and the establishment of a territorial-style system for taxing foreign-source income of domestic multinational corporations. The Company is in the process of quantifying the tax impacts of The Act, but at this time does not believe the provisions will have a material impact on the Company’s financial reporting. The Company will continue to monitor and quantify the impact of the Act and will record any adjustments in accordance with the guidance in Staff Accounting Bulletin No. 118.</t>
  </si>
  <si>
    <t>Net Loss Per Share The Company calculates net loss per share in accordance with FASB ASC 260, Earnings per Share. In connection with the Reverse Merger, all of the convertible preferred shares were converted into common stock. This conversion was in accordance with the original terms.</t>
  </si>
  <si>
    <t>Segment Reporting</t>
  </si>
  <si>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Comprehensive Loss</t>
  </si>
  <si>
    <t>Comprehensive Loss Comprehensive loss is defined as the change in equity of a business enterprise during a period from transactions, and other events and circumstances from non-owner sources, and currently consists of net loss and changes in unrealized gains and losses on investments as of September 30, 2018.</t>
  </si>
  <si>
    <t>Recent Accounting Pronouncement's</t>
  </si>
  <si>
    <t>Recent Accounting Pronouncements In February 2016, the FASB issued ASU 2016-02, Leases (Topic 842), as amended, which supersedes the current leasing guidance and upon adoption, will require lessees to recognize right-of-use assets and lease liabilities on the balance sheet for all leases with terms longer than 12 months. The new standard is effective for the Company for the annual period beginning after December 15, 2018, and can be early adopted. Upon the adoption of the guidance, operating leases are capitalized on the balance at the present value of lease payments. See Note 12 for commitment and contingencies footnote for operating leases. The Company is currently completing its calculations of the assets and liabilities to be recorded and required additional disclosures The FASB issued ASU 2018-11 in July 2018, which includes certain amendments to ASU 2016-02 intended to provide relief in implementing the new standard. Among these amendments is the option to not restate comparative periods presented in the financial statements. The Company intends to elect this new transition approach, using a cumulative-effect adjustment on the effective date of the standard, with comparative periods presented in accordance with the previous guidance in ASC 840. The Company will take advantage of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expects to make an accounting policy election to exclude leases with an initial term of 12 months or less from the balance sheet. The Company anticipates that due to this new accounting standard, it will recognize additional assets and corresponding liabilities related to operating leases and is currently evaluating the potential impact that ASU 2016-02 may have on the Company’s financial position, results of operations, and related footnotes. In January 2017, the FASB issued ASU 2017-01, “Business Combinations (Topic 805): Clarifying the Definition of a Business (“ASU 2017-01”). ASU 2017-01 provides that when substantially all of the fair value of the assets acquired is concentrated in a single identifiable asset or group of similar identifiable assets, the set is not a business. ASU 2017-01 is effective to annual period beginning after December 31, 2018 and interim period within annual periods beginning after December 31, 2019. Adoption of ASU 2017-09 may impact the Company’s accounting for future acquisitions.</t>
  </si>
  <si>
    <t>Summary of Significant Accounting Policies (Tables)</t>
  </si>
  <si>
    <t xml:space="preserve">Cash, cash equivalents and restricted cash consist of the following: September 30, December 31, 2018 2017 Cash and cash equivalents $ 38,076 $ 18,142 Restricted cash 1,645 207 $ 39,721 $ 18,349 </t>
  </si>
  <si>
    <t>Investment</t>
  </si>
  <si>
    <t xml:space="preserve">Short-term investments at September 30, 2018 consist of the following: Cost Unrealized Fair Basis Losses Value Current: United States Treasury securities 89,502 (100 ) 89,402 $ 89,502 $ (100 ) $ 89,402 Long-term investments at September 30, 2018 consist of the following: Cost Unrealized Fair Basis Losses Value Long-term: United States Treasury securities 32,107 (107 ) 32,000 $ 32,107 $ (107 ) $ 32,000 </t>
  </si>
  <si>
    <t>Acquisition Accounting (Tables)</t>
  </si>
  <si>
    <t>Acquisition-date Fair Value of Consideration</t>
  </si>
  <si>
    <t xml:space="preserve">The acquisition-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
  </si>
  <si>
    <t>Recognized Identified Assets Acquired and Liabilities Assumed</t>
  </si>
  <si>
    <t xml:space="preserve">The following table summarizes the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
  </si>
  <si>
    <t>Pro Forma Information</t>
  </si>
  <si>
    <t>The following supplemental unaudited pro forma information presents the Company’s financial results as if the acquisition of Inotek had occurred on January 1, 2017: Nine Months Ended September 30, 2018 2017 Revenue $ - $ - Net loss (50,093 ) (35,760 )</t>
  </si>
  <si>
    <t>Fair Value of Financial Instruments (Tables)</t>
  </si>
  <si>
    <t>Fair Value of Financial Instruments Measured on Recurring Basis</t>
  </si>
  <si>
    <t xml:space="preserve">The following table sets forth the Company’s financial instruments that were measured at fair value on a recurring basis by level within the fair value hierarchy: Fair Value Measurements as of September 30, 2018 Using: Level 1 Level 2 Level 3 Total Assets: Money market mutual funds (included in cash and cash equivalents) $ 26,980 $ - $ - $ 26,980 United States Treasury securities 121,402 - - 121,402 Investments 121,402 - - 121,402 $ 148,382 $ - $ - $ 148,382 </t>
  </si>
  <si>
    <t>Property and Equipment (Tables)</t>
  </si>
  <si>
    <t xml:space="preserve">The Company’s property and equipment consisted of the following: September 30, December 31, 2018 2017 Laboratory equipment $ 1,140 $ 1,042 Computer equipment 167 98 Furniture and fixtures 259 115 Leasehold improvements 64 — 1,630 1,255 Less: accumulated depreciation (385 ) (270 ) $ 1,245 $ 985 </t>
  </si>
  <si>
    <t>Accounts Payable and Accrued Expenses (Tables)</t>
  </si>
  <si>
    <t xml:space="preserve">At September 30, 2018 and December 31, 2017, the Company’s accounts payable and accrued expenses consisted of the following: September 30, December 31, 2018 2017 Bonus $ 995 $ 703 Research and development 6,844 814 Severance and benefits 160 138 Professional fees 336 382 Government grant payable 527 — Accrued interest 493 — Accrued vacation 95 — Other 315 25 $ 9,765 $ 2,062 </t>
  </si>
  <si>
    <t>Debt (Tables)</t>
  </si>
  <si>
    <t>Carrying Value of Convertible Notes</t>
  </si>
  <si>
    <t xml:space="preserve">The table below summarizes the carrying value of the 2021 Convertible Notes as of September 30, 2018: Principal amount $ 52,000 Discount (11,371 ) Carrying value as of September 30, 2018 $ 40,629 </t>
  </si>
  <si>
    <t>Share-Based Awards (Tables)</t>
  </si>
  <si>
    <t>Weighted-Average Assumptions for Stock Options</t>
  </si>
  <si>
    <t xml:space="preserve">The weighted average assumptions that the Company used in the Black-Scholes pricing model to determine the fair value of the share options granted to employees and directors were as follows: Nine Months Ended September 30, 2018 2017 (unaudited) Risk-free interest rate 2.61 % 2.02 % Expected term (in years) 5.78 5.75 Expected volatility 88.30 % 91.83 % Expected dividend yield 0.00 % 0.00 % Exercise price $ 17.76 $ 2.12 Fair value of common stock $ 17.76 $ 1.63 The weighted average assumptions that the Company used in the Black-Scholes pricing model to determine the fair value of the share options granted to non-employees were as follows: Nine Months Ended September 30, 2018 Risk-free interest rate 2.84 % Expected term (in years) 9.95 Expected volatility 82.29 % Expected dividend yield 0.00 % Exercise price $ 19.71 Fair value of common stock $ 23.62 </t>
  </si>
  <si>
    <t>Stock Option Activity</t>
  </si>
  <si>
    <t>The following table summarizes stock option activity for the nine months ended September 30, 2018 under the Revised 2014 Plan: Number of Shares Weighted Average Exercise Price Weighted Average Contractual Term (Years) Aggregate Intrinsic Value Outstanding as of December 31, 2017 * 6,959,347 $ 1.06 8.17 $ 27,175 Assumed as part of merger with Inotek 523,456 2.01 7.03 Granted 1,454,878 17.79 9.49 Exercised (314,884 ) - Forfeited (146,995 ) 3.02 Outstanding as of September 30, 2018 8,475,802 $ 4.15 7.72 $ 173,524 Options vested and exercisable as of September 30, 2018 6,296,798 $ 1.15 6.70 $ 117,161 * Affected by Exchange Ratio</t>
  </si>
  <si>
    <t>RSU Activity</t>
  </si>
  <si>
    <t xml:space="preserve">The following table summarizes the RSU activity for the nine months ended September 30, 2018 under the Revised 2014 Plan: Number of Shares Outstanding as of December 31, 2017 - Assumed as part of merger with Inotek 271,719 Settled (118,593 ) Outstanding as of September 30, 2018 153,126 </t>
  </si>
  <si>
    <t>Stock-Based Compensation Expense</t>
  </si>
  <si>
    <t xml:space="preserve">Share-Based Compensation Three Months Ended September 30, Nine Months Ended September 30, 2018 2017 2018 2017 Research and development $ 2,223 $ 89 $ 5,075 $ 243 General and administrative 389 612 5,705 719 Total share based compensation expense $ 2,612 $ 701 $ 10,780 $ 962 </t>
  </si>
  <si>
    <t>Net Loss Per Share (Tables)</t>
  </si>
  <si>
    <t>Basic and Diluted Net Loss Per Share</t>
  </si>
  <si>
    <t>Basic and diluted net loss per share attributable to common shareholders was calculated as follows: Three Months Ended September 30, Nine Months Ended September 30, 2018 2017 2018 2017 Numerator: Net loss attributable to common shareholders $ (16,089 ) $ (6,723 ) $ (47,199 ) $ (12,923 ) Denominator: Weighted-average common shares outstanding - basic and diluted 39,900,551 6,795,627 38,598,304 6,795,627 Net loss per share attributable to common shareholders - basic and diluted $ (0.40 ) $ (0.99 ) $ (1.22 ) $ (1.90 )</t>
  </si>
  <si>
    <t>Antidilutive Securities Excluded from Computation of Diluted Net Loss Per Share</t>
  </si>
  <si>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September 30, Nine Months Ended September 30, 2018 2017 2018 2017 Shares issuable upon conversion of the 2021 Convertible Notes 1,620,948 - 1,620,948 - Warrants exercisable for common shares 14,102 - 14,102 - Options to purchase common shares 8,475,802 6,756,695 8,475,802 6,756,695 Redeemable Series A convertible preferred shares (as converted to common shares) - 9,807,905 - 9,807,564 Redeemable Series A convertible preferred shares (as converted to common shares) - 9,668,562 - 9,668,224 10,110,852 26,233,162 10,110,852 26,232,483 </t>
  </si>
  <si>
    <t>Commitments and Contingencies (Tables)</t>
  </si>
  <si>
    <t>Remaining Aggregate Annual Commitments</t>
  </si>
  <si>
    <t xml:space="preserve">As of September 30, 2018, the remaining aggregate annual commitments pursuant to the leases, as amended, are as follows: 2018 (remaining three months) 115 2019 1,121 2020 1,692 2021 1,685 2022 1,739 Thereafter 21,759 Total $ 28,111 </t>
  </si>
  <si>
    <t>Nature of Business, Merger and Basis of Presentation (Details)</t>
  </si>
  <si>
    <t>Jan. 04, 2018$ / sharesshares</t>
  </si>
  <si>
    <t>Sep. 30, 2018ProgramPlatform$ / shares</t>
  </si>
  <si>
    <t>Dec. 31, 2017$ / shares</t>
  </si>
  <si>
    <t>Programs in Clinical Testing [Abstract]</t>
  </si>
  <si>
    <t>Number of additional programs in preclinical stages targeting other rare genetic diseases | Program</t>
  </si>
  <si>
    <t>Number of technology platforms designed in collaboration with academic and industry partners | Platform</t>
  </si>
  <si>
    <t>Reverse Merger and Exchange Ratio [Abstract]</t>
  </si>
  <si>
    <t>Ownership percentage on fully diluted basis</t>
  </si>
  <si>
    <t>81.357%</t>
  </si>
  <si>
    <t>Common Stock [Member] | Inotek [Member]</t>
  </si>
  <si>
    <t>18.643%</t>
  </si>
  <si>
    <t>Inotek [Member] | Common Stock [Member]</t>
  </si>
  <si>
    <t>Number of shares received pursuant to merger agreement (in shares) | shares</t>
  </si>
  <si>
    <t>Risks and Liquidity (Details) - USD ($) $ in Thousands</t>
  </si>
  <si>
    <t>Cash, cash equivalents and investments</t>
  </si>
  <si>
    <t>Summary of Significant Accounting Policies (Details) $ in Thousands</t>
  </si>
  <si>
    <t>12 Months Ended</t>
  </si>
  <si>
    <t>Sep. 30, 2017USD ($)</t>
  </si>
  <si>
    <t>Sep. 30, 2018USD ($)Segment</t>
  </si>
  <si>
    <t>Dec. 31, 2017USD ($)</t>
  </si>
  <si>
    <t>Jan. 04, 2018USD ($)</t>
  </si>
  <si>
    <t>Dec. 31, 2016USD ($)</t>
  </si>
  <si>
    <t>Restricted Cash [Abstract]</t>
  </si>
  <si>
    <t>Investments [Abstract]</t>
  </si>
  <si>
    <t>Realized gains (losses) on investment</t>
  </si>
  <si>
    <t>Net unrealized losses on investment</t>
  </si>
  <si>
    <t>Weighted average maturity period of investment portfolio</t>
  </si>
  <si>
    <t>6 months 15 days</t>
  </si>
  <si>
    <t>Average duration of long-term investments</t>
  </si>
  <si>
    <t>15 months</t>
  </si>
  <si>
    <t>Other than temporary impairment</t>
  </si>
  <si>
    <t>NYC Biotechnology Tax Credit Program [Abstract]</t>
  </si>
  <si>
    <t>Research and development incentive income</t>
  </si>
  <si>
    <t>Income Taxes [Abstract]</t>
  </si>
  <si>
    <t>Federal corporate tax rate</t>
  </si>
  <si>
    <t>21.00%</t>
  </si>
  <si>
    <t>34.00%</t>
  </si>
  <si>
    <t>Segment Reporting [Abstract]</t>
  </si>
  <si>
    <t>Number of operating segments | Segment</t>
  </si>
  <si>
    <t>Minimum [Member]</t>
  </si>
  <si>
    <t>Estimated useful lives</t>
  </si>
  <si>
    <t>3 years</t>
  </si>
  <si>
    <t>Maximum [Member]</t>
  </si>
  <si>
    <t>5 years</t>
  </si>
  <si>
    <t>2021 Convertible Notes [Member]</t>
  </si>
  <si>
    <t>Debt Instrument [Line Items]</t>
  </si>
  <si>
    <t>Fair value convertible note</t>
  </si>
  <si>
    <t>Short-term Investments [Member]</t>
  </si>
  <si>
    <t>Cost basis</t>
  </si>
  <si>
    <t>Unrealized losses</t>
  </si>
  <si>
    <t>Fair value</t>
  </si>
  <si>
    <t>Short-term Investments [Member] | United States Treasury Securities [Member]</t>
  </si>
  <si>
    <t>Long Term Investments [Member]</t>
  </si>
  <si>
    <t>Long Term Investments [Member] | United States Treasury Securities [Member]</t>
  </si>
  <si>
    <t>Acquisition Accounting (Details) - USD ($) $ / shares in Units, $ in Thousands</t>
  </si>
  <si>
    <t>Jan. 04, 2018</t>
  </si>
  <si>
    <t>Estimated Fair Values of Assets Acquired and Liabilities Assumed [Abstract]</t>
  </si>
  <si>
    <t>Non-recurring Items Directly Attributable to Business Combination [Abstract]</t>
  </si>
  <si>
    <t>Inotek [Member]</t>
  </si>
  <si>
    <t>Acquisition-date Fair Value of Consideration Transferred [Abstract]</t>
  </si>
  <si>
    <t>Number of shares issuable - consideration transferred (in shares)</t>
  </si>
  <si>
    <t>Price per share of Inotek common stock on acquisition date (in dollars per share)</t>
  </si>
  <si>
    <t>Total purchase price</t>
  </si>
  <si>
    <t>Short-term investments</t>
  </si>
  <si>
    <t>Prepaid expense and other assets</t>
  </si>
  <si>
    <t>Property and equipment</t>
  </si>
  <si>
    <t>Convertible notes</t>
  </si>
  <si>
    <t>Unfavorable lease liability</t>
  </si>
  <si>
    <t>Net assets acquired</t>
  </si>
  <si>
    <t>Acquisition Cost Incurred [Abstract]</t>
  </si>
  <si>
    <t>Acquisition costs incurred</t>
  </si>
  <si>
    <t>Supplemental Unaudited Pro Forma Information [Abstract]</t>
  </si>
  <si>
    <t>Inotek [Member] | Restricted Stock Units [Member]</t>
  </si>
  <si>
    <t>Inotek [Member] | Acquisition-related Costs [Member]</t>
  </si>
  <si>
    <t>Transaction costs</t>
  </si>
  <si>
    <t>Severance and stay bonuses expenses</t>
  </si>
  <si>
    <t>Fair Value of Financial Instruments (Details) - Recurring [Member] $ in Thousands</t>
  </si>
  <si>
    <t>Assets</t>
  </si>
  <si>
    <t>Fair value of financial instruments</t>
  </si>
  <si>
    <t>Money Market Mutual Funds [Member]</t>
  </si>
  <si>
    <t>United States Treasury Securities [Member]</t>
  </si>
  <si>
    <t>Investments [Member]</t>
  </si>
  <si>
    <t>Level 1 [Member]</t>
  </si>
  <si>
    <t>Level 1 [Member] | Money Market Mutual Funds [Member]</t>
  </si>
  <si>
    <t>Level 1 [Member] | United States Treasury Securities [Member]</t>
  </si>
  <si>
    <t>Level 1 [Member] | Investments [Member]</t>
  </si>
  <si>
    <t>Level 2 [Member]</t>
  </si>
  <si>
    <t>Level 2 [Member] | Money Market Mutual Funds [Member]</t>
  </si>
  <si>
    <t>Level 2 [Member] | United States Treasury Securities [Member]</t>
  </si>
  <si>
    <t>Level 2 [Member] | Investments [Member]</t>
  </si>
  <si>
    <t>Level 3 [Member]</t>
  </si>
  <si>
    <t>Level 3 [Member] | Money Market Mutual Funds [Member]</t>
  </si>
  <si>
    <t>Level 3 [Member] | United States Treasury Securities [Member]</t>
  </si>
  <si>
    <t>Level 3 [Member] | Investments [Member]</t>
  </si>
  <si>
    <t>Property and Equipment (Details) - USD ($) $ in Thousands</t>
  </si>
  <si>
    <t>Property and Equipment's [Abstract]</t>
  </si>
  <si>
    <t>Property and equipment, Gross</t>
  </si>
  <si>
    <t>Less: accumulated depreciation</t>
  </si>
  <si>
    <t>Laboratory Equipment [Member]</t>
  </si>
  <si>
    <t>Computer Equipment [Member]</t>
  </si>
  <si>
    <t>Furniture and Fixtures [Member]</t>
  </si>
  <si>
    <t>Leasehold Improvements [Member]</t>
  </si>
  <si>
    <t>Accounts Payable and Accrued Expenses (Details) - USD ($) $ in Thousands</t>
  </si>
  <si>
    <t>Bonus</t>
  </si>
  <si>
    <t>Severance and benefits</t>
  </si>
  <si>
    <t>Professional fees</t>
  </si>
  <si>
    <t>Government grant payable</t>
  </si>
  <si>
    <t>Accrued interest</t>
  </si>
  <si>
    <t>Accrued vacation</t>
  </si>
  <si>
    <t>Other</t>
  </si>
  <si>
    <t>Debt (Details) - USD ($) $ / shares in Units, $ in Thousands</t>
  </si>
  <si>
    <t>Accretion of debt discount</t>
  </si>
  <si>
    <t>Carrying value of convertible notes [Abstract]</t>
  </si>
  <si>
    <t>Carrying value</t>
  </si>
  <si>
    <t>Debt instrument maturity date</t>
  </si>
  <si>
    <t>Aug. 1,
		2021</t>
  </si>
  <si>
    <t>Convertible senior notes, interest rate, stated percentage</t>
  </si>
  <si>
    <t>5.75%</t>
  </si>
  <si>
    <t>Debt conversion ratio</t>
  </si>
  <si>
    <t>Conversion price (in dollars per share)</t>
  </si>
  <si>
    <t>Percentage of common stock conversion price</t>
  </si>
  <si>
    <t>200.00%</t>
  </si>
  <si>
    <t>Number of trading days immediately preceding notice of redemption</t>
  </si>
  <si>
    <t>5 days</t>
  </si>
  <si>
    <t>Redemption price percentage</t>
  </si>
  <si>
    <t>100.00%</t>
  </si>
  <si>
    <t>Percentage of convertible notes due and payable in event of default</t>
  </si>
  <si>
    <t>Debt instrument, additional interest in the event of default for first 90 Days</t>
  </si>
  <si>
    <t>0.25%</t>
  </si>
  <si>
    <t>Debt instrument, additional interest in the event of default between 91st Day to 180th Day</t>
  </si>
  <si>
    <t>0.50%</t>
  </si>
  <si>
    <t>Effective interest rate</t>
  </si>
  <si>
    <t>15.30%</t>
  </si>
  <si>
    <t>Principal amount</t>
  </si>
  <si>
    <t>Discount</t>
  </si>
  <si>
    <t>2021 Convertible Notes [Member] | Minimum [Member]</t>
  </si>
  <si>
    <t>Stock price considered for conversion rate (in dollars per share)</t>
  </si>
  <si>
    <t>Percentage holders of principal amount of debt</t>
  </si>
  <si>
    <t>25.00%</t>
  </si>
  <si>
    <t>2021 Convertible Notes [Member] | Maximum [Member]</t>
  </si>
  <si>
    <t>Shareholders' Equity (Details) - USD ($) $ / shares in Units, $ in Thousands</t>
  </si>
  <si>
    <t>Jan. 24, 2018</t>
  </si>
  <si>
    <t>Shareholders' Equity Disclosure [Abstract]</t>
  </si>
  <si>
    <t>Gross proceeds, offering amount</t>
  </si>
  <si>
    <t>Underwriting expenses</t>
  </si>
  <si>
    <t>Number of shares sold (in shares)</t>
  </si>
  <si>
    <t>Underwriting Agreement [Member]</t>
  </si>
  <si>
    <t>Options granted (in shares)</t>
  </si>
  <si>
    <t>Public offering price (in dollars per share)</t>
  </si>
  <si>
    <t>Net proceeds, offering amount</t>
  </si>
  <si>
    <t>Share-Based Awards, Stock Option and Incentive Plan (Details) - USD ($) $ in Thousands</t>
  </si>
  <si>
    <t>Stock Option and Incentive Plan [Abstract]</t>
  </si>
  <si>
    <t>Stock-based compensation expense</t>
  </si>
  <si>
    <t>Stock Options [Member]</t>
  </si>
  <si>
    <t>Assumed as part of merger (in shares)</t>
  </si>
  <si>
    <t>2015 Share Option Plan [Member] | Stock Options [Member]</t>
  </si>
  <si>
    <t>Exercise price per share of share options to fair market value of ordinary shares on date of grant, employees with at least 10% voting power</t>
  </si>
  <si>
    <t>110.00%</t>
  </si>
  <si>
    <t>Term of share options for employees with at least 10% voting power.</t>
  </si>
  <si>
    <t>Number of shares available for issuance (in shares)</t>
  </si>
  <si>
    <t>2015 Share Option Plan [Member] | Stock Options [Member] | Minimum [Member]</t>
  </si>
  <si>
    <t>Exercise price per share of share options to fair market value of ordinary shares on date of grant</t>
  </si>
  <si>
    <t>2015 Share Option Plan [Member] | Stock Options [Member] | Maximum [Member]</t>
  </si>
  <si>
    <t>Term Period of share options</t>
  </si>
  <si>
    <t>10 years</t>
  </si>
  <si>
    <t>Amended and Restated 2014 Stock Option and Incentive Plan [Member]</t>
  </si>
  <si>
    <t>Additional number of shares authorized (in shares)</t>
  </si>
  <si>
    <t>Percentage of shares outstanding used to calculate annual increase in number of shares that can be issued</t>
  </si>
  <si>
    <t>4.00%</t>
  </si>
  <si>
    <t>Amended and Restated 2014 Stock Option and Incentive Plan [Member] | Stock Options [Member]</t>
  </si>
  <si>
    <t>Second Amended and Restated 2014 Stock Option and Incentive Plan [Member]</t>
  </si>
  <si>
    <t>Number of shares authorized (in shares)</t>
  </si>
  <si>
    <t>Second Amended and Restated 2014 Stock Option and Incentive Plan [Member] | Single Individual [Member] | Maximum [Member]</t>
  </si>
  <si>
    <t>2004 Stock Option and Incentive Plan [Member]</t>
  </si>
  <si>
    <t>Incremental compensation cost</t>
  </si>
  <si>
    <t>2004 Stock Option and Incentive Plan [Member] | Inotek [Member]</t>
  </si>
  <si>
    <t>Share-Based Awards, Share Option Valuation (Details) - Stock Options [Member] - USD ($) $ / shares in Units, $ in Thousands</t>
  </si>
  <si>
    <t>[1]</t>
  </si>
  <si>
    <t>Stock Option Activity [Roll Forward]</t>
  </si>
  <si>
    <t>Outstanding at beginning of period (in shares)</t>
  </si>
  <si>
    <t>Granted (in shares)</t>
  </si>
  <si>
    <t>Exercised (in shares)</t>
  </si>
  <si>
    <t>Forfeited (in shares)</t>
  </si>
  <si>
    <t>Outstanding at end of period (in shares)</t>
  </si>
  <si>
    <t>Options vested and exercisable at end of period (in shares)</t>
  </si>
  <si>
    <t>Weighted Average Exercise Price [Abstract]</t>
  </si>
  <si>
    <t>Outstanding at beginning of period (in dollars per share)</t>
  </si>
  <si>
    <t>Assumed as part of merger (in dollars per share)</t>
  </si>
  <si>
    <t>Granted (in dollars per share)</t>
  </si>
  <si>
    <t>forfeited (in dollars per share)</t>
  </si>
  <si>
    <t>Outstanding at end of period (in dollars per share)</t>
  </si>
  <si>
    <t>Options vested and exercisable at end of period (in dollars per share)</t>
  </si>
  <si>
    <t>Weighted-Average Remaining Contractual Term [Abstract]</t>
  </si>
  <si>
    <t>Outstanding</t>
  </si>
  <si>
    <t>7 years 8 months 19 days</t>
  </si>
  <si>
    <t>8 years 2 months 1 day</t>
  </si>
  <si>
    <t>Assumed as part of merger</t>
  </si>
  <si>
    <t>7 years 11 days</t>
  </si>
  <si>
    <t>Granted</t>
  </si>
  <si>
    <t>9 years 5 months 26 days</t>
  </si>
  <si>
    <t>Options vested and exercisable</t>
  </si>
  <si>
    <t>6 years 8 months 12 days</t>
  </si>
  <si>
    <t>Aggregate Intrinsic Value [Abstract]</t>
  </si>
  <si>
    <t>Employees and Directors [Member]</t>
  </si>
  <si>
    <t>Weighted-Average Assumptions [Abstract]</t>
  </si>
  <si>
    <t>Risk-free interest rate</t>
  </si>
  <si>
    <t>2.61%</t>
  </si>
  <si>
    <t>2.02%</t>
  </si>
  <si>
    <t>Expected term</t>
  </si>
  <si>
    <t>5 years 9 months 11 days</t>
  </si>
  <si>
    <t>5 years 9 months</t>
  </si>
  <si>
    <t>Expected volatility</t>
  </si>
  <si>
    <t>88.30%</t>
  </si>
  <si>
    <t>91.83%</t>
  </si>
  <si>
    <t>Expected dividend yield</t>
  </si>
  <si>
    <t>0.00%</t>
  </si>
  <si>
    <t>Exercise price (in dollars per share)</t>
  </si>
  <si>
    <t>Fair value of common stock (in dollars per share)</t>
  </si>
  <si>
    <t>Non-Employees [Member]</t>
  </si>
  <si>
    <t>2.84%</t>
  </si>
  <si>
    <t>9 years 11 months 12 days</t>
  </si>
  <si>
    <t>82.29%</t>
  </si>
  <si>
    <t>Affected by Exchange Ratio</t>
  </si>
  <si>
    <t>Share-Based Awards, Restricted Stock Units (Details) - USD ($) $ / shares in Units, $ in Thousands</t>
  </si>
  <si>
    <t>RSU Activity [Roll Forward]</t>
  </si>
  <si>
    <t>Weighted average grant date fair value of shares granted (in dollars per share)</t>
  </si>
  <si>
    <t>Total fair value of options vested</t>
  </si>
  <si>
    <t>2014 Share Option Plan [Member] | Restricted Stock Units [Member]</t>
  </si>
  <si>
    <t>Settled (in shares)</t>
  </si>
  <si>
    <t>2014 Share Option Plan [Member] | Restricted Stock Units [Member] | Inotek [Member]</t>
  </si>
  <si>
    <t>Assumed as part of reverse merger (in shares)</t>
  </si>
  <si>
    <t>Share-Based Awards, Employee Stock Purchase Plan (Details) - USD ($) $ in Thousands</t>
  </si>
  <si>
    <t>Sep. 11, 2018</t>
  </si>
  <si>
    <t>Share-based Compensation [Abstract]</t>
  </si>
  <si>
    <t>Employee Stock Purchase Plan [Member]</t>
  </si>
  <si>
    <t>Annual maximum increase in number of shares that can be issued under ESPP (in shares)</t>
  </si>
  <si>
    <t>1.00%</t>
  </si>
  <si>
    <t>Number of shares added to ESPP (in shares)</t>
  </si>
  <si>
    <t>Shares issued under ESPP (in shares)</t>
  </si>
  <si>
    <t>Share-Based Awards, Share-Based Compensation (Details) - USD ($) $ in Thousands</t>
  </si>
  <si>
    <t>Stock-Based Compensation Expense [Abstract]</t>
  </si>
  <si>
    <t>Unrecognized share-based compensation cost</t>
  </si>
  <si>
    <t>Weighted average period expected to recognize unrecognized share-based compensation cost</t>
  </si>
  <si>
    <t>2 years 2 months 5 days</t>
  </si>
  <si>
    <t>Research and Development [Member]</t>
  </si>
  <si>
    <t>General and Administrative [Member]</t>
  </si>
  <si>
    <t>Net Loss Per Share (Details) - USD ($) $ / shares in Units, $ in Thousands</t>
  </si>
  <si>
    <t>Numerator:</t>
  </si>
  <si>
    <t>Net loss attributable to common shareholders</t>
  </si>
  <si>
    <t>Denominator:</t>
  </si>
  <si>
    <t>Weighted Average Number of Shares Outstanding Reconciliation [Abstract]</t>
  </si>
  <si>
    <t>Securities excluded from computation of diluted net loss per share (in shares)</t>
  </si>
  <si>
    <t>Shares Issuable upon Conversion of the 2021 Convertible Notes [Member]</t>
  </si>
  <si>
    <t>Warrants Exercisable for Common Shares [Member]</t>
  </si>
  <si>
    <t>Options to Purchase Common Shares [Member]</t>
  </si>
  <si>
    <t>Redeemable Series A Convertible Preferred Shares [Member]</t>
  </si>
  <si>
    <t>Commitments and Contingencies (Details) $ in Thousands</t>
  </si>
  <si>
    <t>Sep. 30, 2018USD ($)ft²LeaseAgreement</t>
  </si>
  <si>
    <t>Oct. 31, 2018USD ($)</t>
  </si>
  <si>
    <t>Jun. 07, 2018USD ($)</t>
  </si>
  <si>
    <t>Operating Leases [Abstract]</t>
  </si>
  <si>
    <t>Rent expense</t>
  </si>
  <si>
    <t>Remaining Aggregate Annual Commitments [Abstract]</t>
  </si>
  <si>
    <t>2018 (remaining three months)</t>
  </si>
  <si>
    <t>Thereafter</t>
  </si>
  <si>
    <t>Property Subject to Operating Lease [Member]</t>
  </si>
  <si>
    <t>NY Lease Agreement [Member]</t>
  </si>
  <si>
    <t>Letter of credit expiration date</t>
  </si>
  <si>
    <t>Oct. 29,
		2020</t>
  </si>
  <si>
    <t>Number of days written notice</t>
  </si>
  <si>
    <t>90 days</t>
  </si>
  <si>
    <t>Term of lease agreement</t>
  </si>
  <si>
    <t>1 year</t>
  </si>
  <si>
    <t>Early exit from lease</t>
  </si>
  <si>
    <t>Letter of credit</t>
  </si>
  <si>
    <t>Lease expiration date</t>
  </si>
  <si>
    <t>Feb. 28,
		2023</t>
  </si>
  <si>
    <t>NY Lease Agreement [Member] | Subsequent Events [Member]</t>
  </si>
  <si>
    <t>Empire State Building, L.L.C [Member]</t>
  </si>
  <si>
    <t>Jun. 30,
		2019</t>
  </si>
  <si>
    <t>Term of renewal lease agreement</t>
  </si>
  <si>
    <t>Renewal lease agreement expiration date</t>
  </si>
  <si>
    <t>Sep. 30,
		2021</t>
  </si>
  <si>
    <t>Certificate of deposit</t>
  </si>
  <si>
    <t>MA Lease Agreement [Member]</t>
  </si>
  <si>
    <t>Accrued rent liability</t>
  </si>
  <si>
    <t>MA Lease Agreement [Member] | Furniture and Fixtures [Member]</t>
  </si>
  <si>
    <t>Write off of furniture and fixtures</t>
  </si>
  <si>
    <t>NJ Lease Agreement [Member]</t>
  </si>
  <si>
    <t>15 years</t>
  </si>
  <si>
    <t>Area of lease | ft²</t>
  </si>
  <si>
    <t>Area handed to commence term of lease | ft²</t>
  </si>
  <si>
    <t>Area handed over upon earlier of election to commence lease of additional space | ft²</t>
  </si>
  <si>
    <t>Number of options to renew lease agreement | LeaseAgreement</t>
  </si>
  <si>
    <t>Estimated rent payments</t>
  </si>
  <si>
    <t>Percentage of annual increase in base rent</t>
  </si>
  <si>
    <t>3.00%</t>
  </si>
  <si>
    <t>Estimated total lease commitment amount</t>
  </si>
  <si>
    <t>Cash security deposit</t>
  </si>
  <si>
    <t>NJ Lease Agreement [Member] | Maximum [Member]</t>
  </si>
  <si>
    <t>Period of time to commence lease of additional space</t>
  </si>
  <si>
    <t>30 months</t>
  </si>
  <si>
    <t>Agreements Related to Intellectual Property (Details) - USD ($) $ in Thousands</t>
  </si>
  <si>
    <t>Sep. 17, 2018</t>
  </si>
  <si>
    <t>Mar. 01, 2018</t>
  </si>
  <si>
    <t>Collaborative Arrangements and Non-collaborative Arrangement Transactions [Line Items]</t>
  </si>
  <si>
    <t>Payable amount for additional budgeted amounts</t>
  </si>
  <si>
    <t>LAD-I [Member]</t>
  </si>
  <si>
    <t>Intellectual property change in budget amount</t>
  </si>
  <si>
    <t>PKD [Member]</t>
  </si>
  <si>
    <t>Strategic Research Collaboration (Details) $ in Thousands</t>
  </si>
  <si>
    <t>Collaboration Agreement [Abstract]</t>
  </si>
  <si>
    <t>Funding in strategic research collaboration</t>
  </si>
  <si>
    <t>Percentage of funding due upon execution of the agreement</t>
  </si>
  <si>
    <t>40.00%</t>
  </si>
  <si>
    <t>Initial funding due upon the execution of the agreement</t>
  </si>
  <si>
    <t>Milestone payment made during period</t>
  </si>
  <si>
    <t>Related Party Transactions (Details) - USD ($) $ in Thousands</t>
  </si>
  <si>
    <t>1 Months Ended</t>
  </si>
  <si>
    <t>Jan. 31, 2018</t>
  </si>
  <si>
    <t>Related Party Transaction [Abstract]</t>
  </si>
  <si>
    <t>Member of the Board of Directors [Member]</t>
  </si>
  <si>
    <t>Accrued consulting services</t>
  </si>
  <si>
    <t>Member of the Board of Directors Two [Member]</t>
  </si>
  <si>
    <t>Business development consulting services expense (per quarter)</t>
  </si>
  <si>
    <t>Termination notice period for business development consulting services agreement</t>
  </si>
  <si>
    <t>14 days</t>
  </si>
  <si>
    <t>Director [Member]</t>
  </si>
  <si>
    <t>401(k) Savings Plan (Details) - USD ($) $ in Thousands</t>
  </si>
  <si>
    <t>Percentage of matching employee contributions</t>
  </si>
  <si>
    <t>Matching employee contribu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189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39835500</v>
      </c>
    </row>
    <row r="12" spans="1:3">
      <c r="A12" s="4" t="s">
        <v>17</v>
      </c>
      <c r="B12" s="4" t="s">
        <v>18</v>
      </c>
    </row>
    <row r="13" spans="1:3">
      <c r="A13" s="4" t="s">
        <v>19</v>
      </c>
      <c r="B13" s="4" t="s">
        <v>20</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076</v>
      </c>
      <c r="C3" s="7" t="n">
        <v>18142</v>
      </c>
    </row>
    <row r="4" spans="1:3">
      <c r="A4" s="4" t="s">
        <v>30</v>
      </c>
      <c r="B4" s="5" t="n">
        <v>89402</v>
      </c>
      <c r="C4" s="5" t="n">
        <v>0</v>
      </c>
    </row>
    <row r="5" spans="1:3">
      <c r="A5" s="4" t="s">
        <v>31</v>
      </c>
      <c r="B5" s="5" t="n">
        <v>1343</v>
      </c>
      <c r="C5" s="5" t="n">
        <v>813</v>
      </c>
    </row>
    <row r="6" spans="1:3">
      <c r="A6" s="4" t="s">
        <v>32</v>
      </c>
      <c r="B6" s="5" t="n">
        <v>128821</v>
      </c>
      <c r="C6" s="5" t="n">
        <v>18955</v>
      </c>
    </row>
    <row r="7" spans="1:3">
      <c r="A7" s="4" t="s">
        <v>33</v>
      </c>
      <c r="B7" s="5" t="n">
        <v>1245</v>
      </c>
      <c r="C7" s="5" t="n">
        <v>985</v>
      </c>
    </row>
    <row r="8" spans="1:3">
      <c r="A8" s="4" t="s">
        <v>34</v>
      </c>
      <c r="B8" s="5" t="n">
        <v>30815</v>
      </c>
      <c r="C8" s="5" t="n">
        <v>0</v>
      </c>
    </row>
    <row r="9" spans="1:3">
      <c r="A9" s="4" t="s">
        <v>35</v>
      </c>
      <c r="B9" s="5" t="n">
        <v>1645</v>
      </c>
      <c r="C9" s="5" t="n">
        <v>207</v>
      </c>
    </row>
    <row r="10" spans="1:3">
      <c r="A10" s="4" t="s">
        <v>36</v>
      </c>
      <c r="B10" s="5" t="n">
        <v>455</v>
      </c>
      <c r="C10" s="5" t="n">
        <v>0</v>
      </c>
    </row>
    <row r="11" spans="1:3">
      <c r="A11" s="4" t="s">
        <v>30</v>
      </c>
      <c r="B11" s="5" t="n">
        <v>32000</v>
      </c>
      <c r="C11" s="5" t="n">
        <v>0</v>
      </c>
    </row>
    <row r="12" spans="1:3">
      <c r="A12" s="4" t="s">
        <v>37</v>
      </c>
      <c r="B12" s="5" t="n">
        <v>194981</v>
      </c>
      <c r="C12" s="5" t="n">
        <v>20147</v>
      </c>
    </row>
    <row r="13" spans="1:3">
      <c r="A13" s="3" t="s">
        <v>38</v>
      </c>
    </row>
    <row r="14" spans="1:3">
      <c r="A14" s="4" t="s">
        <v>39</v>
      </c>
      <c r="B14" s="5" t="n">
        <v>9765</v>
      </c>
      <c r="C14" s="5" t="n">
        <v>2062</v>
      </c>
    </row>
    <row r="15" spans="1:3">
      <c r="A15" s="4" t="s">
        <v>40</v>
      </c>
      <c r="B15" s="5" t="n">
        <v>529</v>
      </c>
      <c r="C15" s="5" t="n">
        <v>2459</v>
      </c>
    </row>
    <row r="16" spans="1:3">
      <c r="A16" s="4" t="s">
        <v>41</v>
      </c>
      <c r="B16" s="5" t="n">
        <v>10294</v>
      </c>
      <c r="C16" s="5" t="n">
        <v>4521</v>
      </c>
    </row>
    <row r="17" spans="1:3">
      <c r="A17" s="4" t="s">
        <v>42</v>
      </c>
      <c r="B17" s="5" t="n">
        <v>40629</v>
      </c>
      <c r="C17" s="5" t="n">
        <v>0</v>
      </c>
    </row>
    <row r="18" spans="1:3">
      <c r="A18" s="4" t="s">
        <v>43</v>
      </c>
      <c r="B18" s="5" t="n">
        <v>438</v>
      </c>
      <c r="C18" s="5" t="n">
        <v>107</v>
      </c>
    </row>
    <row r="19" spans="1:3">
      <c r="A19" s="4" t="s">
        <v>44</v>
      </c>
      <c r="B19" s="5" t="n">
        <v>51361</v>
      </c>
      <c r="C19" s="5" t="n">
        <v>4628</v>
      </c>
    </row>
    <row r="20" spans="1:3">
      <c r="A20" s="4" t="s">
        <v>45</v>
      </c>
      <c r="B20" s="4" t="s">
        <v>46</v>
      </c>
      <c r="C20" s="4" t="s">
        <v>46</v>
      </c>
    </row>
    <row r="21" spans="1:3">
      <c r="A21" s="3" t="s">
        <v>47</v>
      </c>
    </row>
    <row r="22" spans="1:3">
      <c r="A22" s="4" t="s">
        <v>48</v>
      </c>
      <c r="B22" s="5" t="n">
        <v>398</v>
      </c>
      <c r="C22" s="5" t="n">
        <v>1</v>
      </c>
    </row>
    <row r="23" spans="1:3">
      <c r="A23" s="4" t="s">
        <v>49</v>
      </c>
      <c r="B23" s="5" t="n">
        <v>221983</v>
      </c>
      <c r="C23" s="5" t="n">
        <v>5407</v>
      </c>
    </row>
    <row r="24" spans="1:3">
      <c r="A24" s="4" t="s">
        <v>50</v>
      </c>
      <c r="B24" s="5" t="n">
        <v>-207</v>
      </c>
      <c r="C24" s="5" t="n">
        <v>0</v>
      </c>
    </row>
    <row r="25" spans="1:3">
      <c r="A25" s="4" t="s">
        <v>51</v>
      </c>
      <c r="B25" s="5" t="n">
        <v>-78554</v>
      </c>
      <c r="C25" s="5" t="n">
        <v>-31355</v>
      </c>
    </row>
    <row r="26" spans="1:3">
      <c r="A26" s="4" t="s">
        <v>52</v>
      </c>
      <c r="B26" s="5" t="n">
        <v>143620</v>
      </c>
      <c r="C26" s="5" t="n">
        <v>15519</v>
      </c>
    </row>
    <row r="27" spans="1:3">
      <c r="A27" s="4" t="s">
        <v>53</v>
      </c>
      <c r="B27" s="5" t="n">
        <v>194981</v>
      </c>
      <c r="C27" s="5" t="n">
        <v>20147</v>
      </c>
    </row>
    <row r="28" spans="1:3">
      <c r="A28" s="4" t="s">
        <v>54</v>
      </c>
    </row>
    <row r="29" spans="1:3">
      <c r="A29" s="3" t="s">
        <v>47</v>
      </c>
    </row>
    <row r="30" spans="1:3">
      <c r="A30" s="4" t="s">
        <v>55</v>
      </c>
      <c r="B30" s="5" t="n">
        <v>0</v>
      </c>
      <c r="C30" s="5" t="n">
        <v>16060</v>
      </c>
    </row>
    <row r="31" spans="1:3">
      <c r="A31" s="4" t="s">
        <v>56</v>
      </c>
    </row>
    <row r="32" spans="1:3">
      <c r="A32" s="3" t="s">
        <v>47</v>
      </c>
    </row>
    <row r="33" spans="1:3">
      <c r="A33" s="4" t="s">
        <v>55</v>
      </c>
      <c r="B33" s="7" t="n">
        <v>0</v>
      </c>
      <c r="C33" s="7" t="n">
        <v>25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30</v>
      </c>
      <c r="B7" s="4" t="s">
        <v>203</v>
      </c>
    </row>
    <row r="8" spans="1:2">
      <c r="A8" s="4" t="s">
        <v>34</v>
      </c>
      <c r="B8" s="4" t="s">
        <v>204</v>
      </c>
    </row>
    <row r="9" spans="1:2">
      <c r="A9" s="4" t="s">
        <v>163</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178</v>
      </c>
      <c r="B17" s="4" t="s">
        <v>220</v>
      </c>
    </row>
    <row r="18" spans="1:2">
      <c r="A18" s="4" t="s">
        <v>221</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5</v>
      </c>
    </row>
    <row r="4" spans="1:2">
      <c r="A4" s="4" t="s">
        <v>201</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64</v>
      </c>
    </row>
    <row r="4" spans="1:2">
      <c r="A4" s="4" t="s">
        <v>163</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7</v>
      </c>
    </row>
    <row r="2" spans="1:3">
      <c r="A2" s="3" t="s">
        <v>47</v>
      </c>
    </row>
    <row r="3" spans="1:3">
      <c r="A3" s="4" t="s">
        <v>58</v>
      </c>
      <c r="B3" s="8" t="n">
        <v>0.01</v>
      </c>
      <c r="C3" s="8" t="n">
        <v>0.01</v>
      </c>
    </row>
    <row r="4" spans="1:3">
      <c r="A4" s="4" t="s">
        <v>59</v>
      </c>
      <c r="B4" s="5" t="n">
        <v>1000000</v>
      </c>
      <c r="C4" s="5" t="n">
        <v>1000000</v>
      </c>
    </row>
    <row r="5" spans="1:3">
      <c r="A5" s="4" t="s">
        <v>60</v>
      </c>
      <c r="B5" s="8" t="n">
        <v>0.01</v>
      </c>
      <c r="C5" s="8" t="n">
        <v>0.01</v>
      </c>
    </row>
    <row r="6" spans="1:3">
      <c r="A6" s="4" t="s">
        <v>61</v>
      </c>
      <c r="B6" s="5" t="n">
        <v>120000000</v>
      </c>
      <c r="C6" s="5" t="n">
        <v>120000000</v>
      </c>
    </row>
    <row r="7" spans="1:3">
      <c r="A7" s="4" t="s">
        <v>62</v>
      </c>
      <c r="B7" s="5" t="n">
        <v>39835500</v>
      </c>
      <c r="C7" s="5" t="n">
        <v>6795627</v>
      </c>
    </row>
    <row r="8" spans="1:3">
      <c r="A8" s="4" t="s">
        <v>63</v>
      </c>
      <c r="B8" s="5" t="n">
        <v>39835500</v>
      </c>
      <c r="C8" s="5" t="n">
        <v>6795627</v>
      </c>
    </row>
    <row r="9" spans="1:3">
      <c r="A9" s="4" t="s">
        <v>54</v>
      </c>
    </row>
    <row r="10" spans="1:3">
      <c r="A10" s="3" t="s">
        <v>47</v>
      </c>
    </row>
    <row r="11" spans="1:3">
      <c r="A11" s="4" t="s">
        <v>59</v>
      </c>
      <c r="B11" s="5" t="n">
        <v>300000</v>
      </c>
      <c r="C11" s="5" t="n">
        <v>300000</v>
      </c>
    </row>
    <row r="12" spans="1:3">
      <c r="A12" s="4" t="s">
        <v>64</v>
      </c>
      <c r="B12" s="5" t="n">
        <v>0</v>
      </c>
      <c r="C12" s="5" t="n">
        <v>128738</v>
      </c>
    </row>
    <row r="13" spans="1:3">
      <c r="A13" s="4" t="s">
        <v>65</v>
      </c>
      <c r="B13" s="5" t="n">
        <v>0</v>
      </c>
      <c r="C13" s="5" t="n">
        <v>128738</v>
      </c>
    </row>
    <row r="14" spans="1:3">
      <c r="A14" s="4" t="s">
        <v>56</v>
      </c>
    </row>
    <row r="15" spans="1:3">
      <c r="A15" s="3" t="s">
        <v>47</v>
      </c>
    </row>
    <row r="16" spans="1:3">
      <c r="A16" s="4" t="s">
        <v>59</v>
      </c>
      <c r="B16" s="5" t="n">
        <v>300000</v>
      </c>
      <c r="C16" s="5" t="n">
        <v>300000</v>
      </c>
    </row>
    <row r="17" spans="1:3">
      <c r="A17" s="4" t="s">
        <v>64</v>
      </c>
      <c r="B17" s="5" t="n">
        <v>0</v>
      </c>
      <c r="C17" s="5" t="n">
        <v>126909</v>
      </c>
    </row>
    <row r="18" spans="1:3">
      <c r="A18" s="4" t="s">
        <v>65</v>
      </c>
      <c r="B18" s="5" t="n">
        <v>0</v>
      </c>
      <c r="C18" s="5" t="n">
        <v>126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67</v>
      </c>
    </row>
    <row r="4" spans="1:2">
      <c r="A4" s="4" t="s">
        <v>166</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9"/>
    <col customWidth="1" max="4" min="4" width="24"/>
  </cols>
  <sheetData>
    <row r="1" spans="1:4">
      <c r="A1" s="1" t="s">
        <v>265</v>
      </c>
      <c r="B1" s="2" t="s">
        <v>266</v>
      </c>
      <c r="C1" s="2" t="s">
        <v>267</v>
      </c>
      <c r="D1" s="2" t="s">
        <v>268</v>
      </c>
    </row>
    <row r="2" spans="1:4">
      <c r="A2" s="3" t="s">
        <v>269</v>
      </c>
    </row>
    <row r="3" spans="1:4">
      <c r="A3" s="4" t="s">
        <v>270</v>
      </c>
      <c r="C3" s="5" t="n">
        <v>3</v>
      </c>
    </row>
    <row r="4" spans="1:4">
      <c r="A4" s="4" t="s">
        <v>271</v>
      </c>
      <c r="C4" s="5" t="n">
        <v>2</v>
      </c>
    </row>
    <row r="5" spans="1:4">
      <c r="A5" s="3" t="s">
        <v>272</v>
      </c>
    </row>
    <row r="6" spans="1:4">
      <c r="A6" s="4" t="s">
        <v>60</v>
      </c>
      <c r="C6" s="8" t="n">
        <v>0.01</v>
      </c>
      <c r="D6" s="8" t="n">
        <v>0.01</v>
      </c>
    </row>
    <row r="7" spans="1:4">
      <c r="A7" s="4" t="s">
        <v>91</v>
      </c>
    </row>
    <row r="8" spans="1:4">
      <c r="A8" s="3" t="s">
        <v>272</v>
      </c>
    </row>
    <row r="9" spans="1:4">
      <c r="A9" s="4" t="s">
        <v>273</v>
      </c>
      <c r="B9" s="4" t="s">
        <v>274</v>
      </c>
    </row>
    <row r="10" spans="1:4">
      <c r="A10" s="4" t="s">
        <v>275</v>
      </c>
    </row>
    <row r="11" spans="1:4">
      <c r="A11" s="3" t="s">
        <v>272</v>
      </c>
    </row>
    <row r="12" spans="1:4">
      <c r="A12" s="4" t="s">
        <v>273</v>
      </c>
      <c r="B12" s="4" t="s">
        <v>276</v>
      </c>
    </row>
    <row r="13" spans="1:4">
      <c r="A13" s="4" t="s">
        <v>277</v>
      </c>
    </row>
    <row r="14" spans="1:4">
      <c r="A14" s="3" t="s">
        <v>272</v>
      </c>
    </row>
    <row r="15" spans="1:4">
      <c r="A15" s="4" t="s">
        <v>278</v>
      </c>
      <c r="B15" s="10" t="n">
        <v>76.185</v>
      </c>
    </row>
    <row r="16" spans="1:4">
      <c r="A16" s="4" t="s">
        <v>60</v>
      </c>
      <c r="B16" s="8"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9</v>
      </c>
      <c r="B1" s="2" t="s">
        <v>2</v>
      </c>
      <c r="C1" s="2" t="s">
        <v>27</v>
      </c>
    </row>
    <row r="2" spans="1:3">
      <c r="A2" s="3" t="s">
        <v>152</v>
      </c>
    </row>
    <row r="3" spans="1:3">
      <c r="A3" s="4" t="s">
        <v>51</v>
      </c>
      <c r="B3" s="7" t="n">
        <v>-78554</v>
      </c>
      <c r="C3" s="7" t="n">
        <v>-31355</v>
      </c>
    </row>
    <row r="4" spans="1:3">
      <c r="A4" s="4" t="s">
        <v>280</v>
      </c>
      <c r="B4" s="7" t="n">
        <v>159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281</v>
      </c>
      <c r="B1" s="2" t="s">
        <v>67</v>
      </c>
      <c r="D1" s="2" t="s">
        <v>1</v>
      </c>
      <c r="F1" s="2" t="s">
        <v>282</v>
      </c>
    </row>
    <row r="2" spans="1:8">
      <c r="B2" s="2" t="s">
        <v>113</v>
      </c>
      <c r="C2" s="2" t="s">
        <v>283</v>
      </c>
      <c r="D2" s="2" t="s">
        <v>284</v>
      </c>
      <c r="E2" s="2" t="s">
        <v>283</v>
      </c>
      <c r="F2" s="2" t="s">
        <v>285</v>
      </c>
      <c r="G2" s="2" t="s">
        <v>286</v>
      </c>
      <c r="H2" s="2" t="s">
        <v>287</v>
      </c>
    </row>
    <row r="3" spans="1:8">
      <c r="A3" s="3" t="s">
        <v>288</v>
      </c>
    </row>
    <row r="4" spans="1:8">
      <c r="A4" s="4" t="s">
        <v>29</v>
      </c>
      <c r="B4" s="7" t="n">
        <v>38076</v>
      </c>
      <c r="D4" s="7" t="n">
        <v>38076</v>
      </c>
      <c r="F4" s="7" t="n">
        <v>18142</v>
      </c>
    </row>
    <row r="5" spans="1:8">
      <c r="A5" s="4" t="s">
        <v>35</v>
      </c>
      <c r="B5" s="5" t="n">
        <v>1645</v>
      </c>
      <c r="D5" s="5" t="n">
        <v>1645</v>
      </c>
      <c r="F5" s="5" t="n">
        <v>207</v>
      </c>
    </row>
    <row r="6" spans="1:8">
      <c r="A6" s="4" t="s">
        <v>95</v>
      </c>
      <c r="B6" s="5" t="n">
        <v>39721</v>
      </c>
      <c r="C6" s="7" t="n">
        <v>24163</v>
      </c>
      <c r="D6" s="5" t="n">
        <v>39721</v>
      </c>
      <c r="E6" s="7" t="n">
        <v>24163</v>
      </c>
      <c r="F6" s="7" t="n">
        <v>18349</v>
      </c>
      <c r="H6" s="7" t="n">
        <v>9460</v>
      </c>
    </row>
    <row r="7" spans="1:8">
      <c r="A7" s="3" t="s">
        <v>289</v>
      </c>
    </row>
    <row r="8" spans="1:8">
      <c r="A8" s="4" t="s">
        <v>290</v>
      </c>
      <c r="B8" s="5" t="n">
        <v>0</v>
      </c>
      <c r="C8" s="5" t="n">
        <v>0</v>
      </c>
      <c r="D8" s="5" t="n">
        <v>0</v>
      </c>
      <c r="E8" s="5" t="n">
        <v>0</v>
      </c>
    </row>
    <row r="9" spans="1:8">
      <c r="A9" s="4" t="s">
        <v>291</v>
      </c>
      <c r="B9" s="5" t="n">
        <v>-128</v>
      </c>
      <c r="C9" s="7" t="n">
        <v>0</v>
      </c>
      <c r="D9" s="7" t="n">
        <v>-207</v>
      </c>
      <c r="E9" s="5" t="n">
        <v>0</v>
      </c>
    </row>
    <row r="10" spans="1:8">
      <c r="A10" s="4" t="s">
        <v>292</v>
      </c>
      <c r="D10" s="4" t="s">
        <v>293</v>
      </c>
    </row>
    <row r="11" spans="1:8">
      <c r="A11" s="4" t="s">
        <v>294</v>
      </c>
      <c r="D11" s="4" t="s">
        <v>295</v>
      </c>
    </row>
    <row r="12" spans="1:8">
      <c r="A12" s="3" t="s">
        <v>289</v>
      </c>
    </row>
    <row r="13" spans="1:8">
      <c r="A13" s="4" t="s">
        <v>296</v>
      </c>
      <c r="B13" s="5" t="n">
        <v>0</v>
      </c>
      <c r="D13" s="7" t="n">
        <v>0</v>
      </c>
    </row>
    <row r="14" spans="1:8">
      <c r="A14" s="3" t="s">
        <v>297</v>
      </c>
    </row>
    <row r="15" spans="1:8">
      <c r="A15" s="4" t="s">
        <v>298</v>
      </c>
      <c r="D15" s="7" t="n">
        <v>186</v>
      </c>
      <c r="E15" s="7" t="n">
        <v>192</v>
      </c>
    </row>
    <row r="16" spans="1:8">
      <c r="A16" s="3" t="s">
        <v>299</v>
      </c>
    </row>
    <row r="17" spans="1:8">
      <c r="A17" s="4" t="s">
        <v>300</v>
      </c>
      <c r="D17" s="4" t="s">
        <v>301</v>
      </c>
      <c r="F17" s="4" t="s">
        <v>302</v>
      </c>
    </row>
    <row r="18" spans="1:8">
      <c r="A18" s="3" t="s">
        <v>303</v>
      </c>
    </row>
    <row r="19" spans="1:8">
      <c r="A19" s="4" t="s">
        <v>304</v>
      </c>
      <c r="D19" s="5" t="n">
        <v>1</v>
      </c>
    </row>
    <row r="20" spans="1:8">
      <c r="A20" s="4" t="s">
        <v>305</v>
      </c>
    </row>
    <row r="21" spans="1:8">
      <c r="A21" s="3" t="s">
        <v>164</v>
      </c>
    </row>
    <row r="22" spans="1:8">
      <c r="A22" s="4" t="s">
        <v>306</v>
      </c>
      <c r="D22" s="4" t="s">
        <v>307</v>
      </c>
    </row>
    <row r="23" spans="1:8">
      <c r="A23" s="4" t="s">
        <v>308</v>
      </c>
    </row>
    <row r="24" spans="1:8">
      <c r="A24" s="3" t="s">
        <v>164</v>
      </c>
    </row>
    <row r="25" spans="1:8">
      <c r="A25" s="4" t="s">
        <v>306</v>
      </c>
      <c r="D25" s="4" t="s">
        <v>309</v>
      </c>
    </row>
    <row r="26" spans="1:8">
      <c r="A26" s="4" t="s">
        <v>310</v>
      </c>
    </row>
    <row r="27" spans="1:8">
      <c r="A27" s="3" t="s">
        <v>311</v>
      </c>
    </row>
    <row r="28" spans="1:8">
      <c r="A28" s="4" t="s">
        <v>312</v>
      </c>
      <c r="B28" s="5" t="n">
        <v>54751</v>
      </c>
      <c r="D28" s="7" t="n">
        <v>54751</v>
      </c>
      <c r="G28" s="7" t="n">
        <v>38388</v>
      </c>
    </row>
    <row r="29" spans="1:8">
      <c r="A29" s="4" t="s">
        <v>313</v>
      </c>
    </row>
    <row r="30" spans="1:8">
      <c r="A30" s="3" t="s">
        <v>289</v>
      </c>
    </row>
    <row r="31" spans="1:8">
      <c r="A31" s="4" t="s">
        <v>314</v>
      </c>
      <c r="B31" s="5" t="n">
        <v>89502</v>
      </c>
      <c r="D31" s="5" t="n">
        <v>89502</v>
      </c>
    </row>
    <row r="32" spans="1:8">
      <c r="A32" s="4" t="s">
        <v>315</v>
      </c>
      <c r="B32" s="5" t="n">
        <v>-100</v>
      </c>
      <c r="D32" s="5" t="n">
        <v>-100</v>
      </c>
    </row>
    <row r="33" spans="1:8">
      <c r="A33" s="4" t="s">
        <v>316</v>
      </c>
      <c r="B33" s="5" t="n">
        <v>89402</v>
      </c>
      <c r="D33" s="5" t="n">
        <v>89402</v>
      </c>
    </row>
    <row r="34" spans="1:8">
      <c r="A34" s="4" t="s">
        <v>317</v>
      </c>
    </row>
    <row r="35" spans="1:8">
      <c r="A35" s="3" t="s">
        <v>289</v>
      </c>
    </row>
    <row r="36" spans="1:8">
      <c r="A36" s="4" t="s">
        <v>314</v>
      </c>
      <c r="B36" s="5" t="n">
        <v>89502</v>
      </c>
      <c r="D36" s="5" t="n">
        <v>89502</v>
      </c>
    </row>
    <row r="37" spans="1:8">
      <c r="A37" s="4" t="s">
        <v>315</v>
      </c>
      <c r="B37" s="5" t="n">
        <v>-100</v>
      </c>
      <c r="D37" s="5" t="n">
        <v>-100</v>
      </c>
    </row>
    <row r="38" spans="1:8">
      <c r="A38" s="4" t="s">
        <v>316</v>
      </c>
      <c r="B38" s="5" t="n">
        <v>89402</v>
      </c>
      <c r="D38" s="5" t="n">
        <v>89402</v>
      </c>
    </row>
    <row r="39" spans="1:8">
      <c r="A39" s="4" t="s">
        <v>318</v>
      </c>
    </row>
    <row r="40" spans="1:8">
      <c r="A40" s="3" t="s">
        <v>289</v>
      </c>
    </row>
    <row r="41" spans="1:8">
      <c r="A41" s="4" t="s">
        <v>314</v>
      </c>
      <c r="B41" s="5" t="n">
        <v>32107</v>
      </c>
      <c r="D41" s="5" t="n">
        <v>32107</v>
      </c>
    </row>
    <row r="42" spans="1:8">
      <c r="A42" s="4" t="s">
        <v>315</v>
      </c>
      <c r="B42" s="5" t="n">
        <v>-107</v>
      </c>
      <c r="D42" s="5" t="n">
        <v>-107</v>
      </c>
    </row>
    <row r="43" spans="1:8">
      <c r="A43" s="4" t="s">
        <v>316</v>
      </c>
      <c r="B43" s="5" t="n">
        <v>32000</v>
      </c>
      <c r="D43" s="5" t="n">
        <v>32000</v>
      </c>
    </row>
    <row r="44" spans="1:8">
      <c r="A44" s="4" t="s">
        <v>319</v>
      </c>
    </row>
    <row r="45" spans="1:8">
      <c r="A45" s="3" t="s">
        <v>289</v>
      </c>
    </row>
    <row r="46" spans="1:8">
      <c r="A46" s="4" t="s">
        <v>314</v>
      </c>
      <c r="B46" s="5" t="n">
        <v>32107</v>
      </c>
      <c r="D46" s="5" t="n">
        <v>32107</v>
      </c>
    </row>
    <row r="47" spans="1:8">
      <c r="A47" s="4" t="s">
        <v>315</v>
      </c>
      <c r="B47" s="5" t="n">
        <v>-107</v>
      </c>
      <c r="D47" s="5" t="n">
        <v>-107</v>
      </c>
    </row>
    <row r="48" spans="1:8">
      <c r="A48" s="4" t="s">
        <v>316</v>
      </c>
      <c r="B48" s="7" t="n">
        <v>32000</v>
      </c>
      <c r="D48" s="7" t="n">
        <v>3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321</v>
      </c>
      <c r="C1" s="2" t="s">
        <v>2</v>
      </c>
      <c r="D1" s="2" t="s">
        <v>68</v>
      </c>
      <c r="E1" s="2" t="s">
        <v>27</v>
      </c>
    </row>
    <row r="2" spans="1:5">
      <c r="A2" s="3" t="s">
        <v>322</v>
      </c>
    </row>
    <row r="3" spans="1:5">
      <c r="A3" s="4" t="s">
        <v>34</v>
      </c>
      <c r="C3" s="7" t="n">
        <v>30815</v>
      </c>
      <c r="E3" s="7" t="n">
        <v>0</v>
      </c>
    </row>
    <row r="4" spans="1:5">
      <c r="A4" s="3" t="s">
        <v>323</v>
      </c>
    </row>
    <row r="5" spans="1:5">
      <c r="A5" s="4" t="s">
        <v>122</v>
      </c>
      <c r="C5" s="5" t="n">
        <v>10780</v>
      </c>
      <c r="D5" s="7" t="n">
        <v>962</v>
      </c>
    </row>
    <row r="6" spans="1:5">
      <c r="A6" s="4" t="s">
        <v>324</v>
      </c>
    </row>
    <row r="7" spans="1:5">
      <c r="A7" s="3" t="s">
        <v>325</v>
      </c>
    </row>
    <row r="8" spans="1:5">
      <c r="A8" s="4" t="s">
        <v>326</v>
      </c>
      <c r="B8" s="5" t="n">
        <v>7077326</v>
      </c>
    </row>
    <row r="9" spans="1:5">
      <c r="A9" s="4" t="s">
        <v>327</v>
      </c>
      <c r="B9" s="8" t="n">
        <v>12.16</v>
      </c>
    </row>
    <row r="10" spans="1:5">
      <c r="A10" s="4" t="s">
        <v>328</v>
      </c>
      <c r="B10" s="7" t="n">
        <v>86060</v>
      </c>
    </row>
    <row r="11" spans="1:5">
      <c r="A11" s="3" t="s">
        <v>322</v>
      </c>
    </row>
    <row r="12" spans="1:5">
      <c r="A12" s="4" t="s">
        <v>29</v>
      </c>
      <c r="B12" s="5" t="n">
        <v>76348</v>
      </c>
    </row>
    <row r="13" spans="1:5">
      <c r="A13" s="4" t="s">
        <v>329</v>
      </c>
      <c r="B13" s="5" t="n">
        <v>21292</v>
      </c>
    </row>
    <row r="14" spans="1:5">
      <c r="A14" s="4" t="s">
        <v>330</v>
      </c>
      <c r="B14" s="5" t="n">
        <v>1041</v>
      </c>
    </row>
    <row r="15" spans="1:5">
      <c r="A15" s="4" t="s">
        <v>331</v>
      </c>
      <c r="B15" s="5" t="n">
        <v>256</v>
      </c>
    </row>
    <row r="16" spans="1:5">
      <c r="A16" s="4" t="s">
        <v>36</v>
      </c>
      <c r="B16" s="5" t="n">
        <v>168</v>
      </c>
    </row>
    <row r="17" spans="1:5">
      <c r="A17" s="4" t="s">
        <v>34</v>
      </c>
      <c r="B17" s="5" t="n">
        <v>30815</v>
      </c>
    </row>
    <row r="18" spans="1:5">
      <c r="A18" s="4" t="s">
        <v>39</v>
      </c>
      <c r="B18" s="5" t="n">
        <v>-4961</v>
      </c>
    </row>
    <row r="19" spans="1:5">
      <c r="A19" s="4" t="s">
        <v>332</v>
      </c>
      <c r="B19" s="5" t="n">
        <v>-38388</v>
      </c>
    </row>
    <row r="20" spans="1:5">
      <c r="A20" s="4" t="s">
        <v>333</v>
      </c>
      <c r="B20" s="5" t="n">
        <v>-511</v>
      </c>
    </row>
    <row r="21" spans="1:5">
      <c r="A21" s="4" t="s">
        <v>334</v>
      </c>
      <c r="B21" s="7" t="n">
        <v>86060</v>
      </c>
    </row>
    <row r="22" spans="1:5">
      <c r="A22" s="3" t="s">
        <v>335</v>
      </c>
    </row>
    <row r="23" spans="1:5">
      <c r="A23" s="4" t="s">
        <v>336</v>
      </c>
      <c r="C23" s="5" t="n">
        <v>147</v>
      </c>
    </row>
    <row r="24" spans="1:5">
      <c r="A24" s="3" t="s">
        <v>337</v>
      </c>
    </row>
    <row r="25" spans="1:5">
      <c r="A25" s="4" t="s">
        <v>70</v>
      </c>
      <c r="C25" s="5" t="n">
        <v>0</v>
      </c>
      <c r="D25" s="5" t="n">
        <v>0</v>
      </c>
    </row>
    <row r="26" spans="1:5">
      <c r="A26" s="4" t="s">
        <v>80</v>
      </c>
      <c r="C26" s="5" t="n">
        <v>-50093</v>
      </c>
      <c r="D26" s="7" t="n">
        <v>-35760</v>
      </c>
    </row>
    <row r="27" spans="1:5">
      <c r="A27" s="4" t="s">
        <v>338</v>
      </c>
    </row>
    <row r="28" spans="1:5">
      <c r="A28" s="3" t="s">
        <v>325</v>
      </c>
    </row>
    <row r="29" spans="1:5">
      <c r="A29" s="4" t="s">
        <v>326</v>
      </c>
      <c r="B29" s="5" t="n">
        <v>271718</v>
      </c>
    </row>
    <row r="30" spans="1:5">
      <c r="A30" s="4" t="s">
        <v>277</v>
      </c>
    </row>
    <row r="31" spans="1:5">
      <c r="A31" s="3" t="s">
        <v>325</v>
      </c>
    </row>
    <row r="32" spans="1:5">
      <c r="A32" s="4" t="s">
        <v>326</v>
      </c>
      <c r="B32" s="5" t="n">
        <v>6805608</v>
      </c>
    </row>
    <row r="33" spans="1:5">
      <c r="A33" s="4" t="s">
        <v>339</v>
      </c>
    </row>
    <row r="34" spans="1:5">
      <c r="A34" s="3" t="s">
        <v>323</v>
      </c>
    </row>
    <row r="35" spans="1:5">
      <c r="A35" s="4" t="s">
        <v>340</v>
      </c>
      <c r="C35" s="5" t="n">
        <v>4512</v>
      </c>
    </row>
    <row r="36" spans="1:5">
      <c r="A36" s="4" t="s">
        <v>122</v>
      </c>
      <c r="C36" s="5" t="n">
        <v>3459</v>
      </c>
    </row>
    <row r="37" spans="1:5">
      <c r="A37" s="4" t="s">
        <v>341</v>
      </c>
      <c r="C37" s="7" t="n">
        <v>16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13</v>
      </c>
    </row>
    <row r="2" spans="1:2">
      <c r="A2" s="3" t="s">
        <v>343</v>
      </c>
    </row>
    <row r="3" spans="1:2">
      <c r="A3" s="4" t="s">
        <v>344</v>
      </c>
      <c r="B3" s="7" t="n">
        <v>148382</v>
      </c>
    </row>
    <row r="4" spans="1:2">
      <c r="A4" s="4" t="s">
        <v>345</v>
      </c>
    </row>
    <row r="5" spans="1:2">
      <c r="A5" s="3" t="s">
        <v>343</v>
      </c>
    </row>
    <row r="6" spans="1:2">
      <c r="A6" s="4" t="s">
        <v>29</v>
      </c>
      <c r="B6" s="5" t="n">
        <v>26980</v>
      </c>
    </row>
    <row r="7" spans="1:2">
      <c r="A7" s="4" t="s">
        <v>346</v>
      </c>
    </row>
    <row r="8" spans="1:2">
      <c r="A8" s="3" t="s">
        <v>343</v>
      </c>
    </row>
    <row r="9" spans="1:2">
      <c r="A9" s="4" t="s">
        <v>29</v>
      </c>
      <c r="B9" s="5" t="n">
        <v>121402</v>
      </c>
    </row>
    <row r="10" spans="1:2">
      <c r="A10" s="4" t="s">
        <v>347</v>
      </c>
    </row>
    <row r="11" spans="1:2">
      <c r="A11" s="3" t="s">
        <v>343</v>
      </c>
    </row>
    <row r="12" spans="1:2">
      <c r="A12" s="4" t="s">
        <v>29</v>
      </c>
      <c r="B12" s="5" t="n">
        <v>121402</v>
      </c>
    </row>
    <row r="13" spans="1:2">
      <c r="A13" s="4" t="s">
        <v>348</v>
      </c>
    </row>
    <row r="14" spans="1:2">
      <c r="A14" s="3" t="s">
        <v>343</v>
      </c>
    </row>
    <row r="15" spans="1:2">
      <c r="A15" s="4" t="s">
        <v>344</v>
      </c>
      <c r="B15" s="5" t="n">
        <v>148382</v>
      </c>
    </row>
    <row r="16" spans="1:2">
      <c r="A16" s="4" t="s">
        <v>349</v>
      </c>
    </row>
    <row r="17" spans="1:2">
      <c r="A17" s="3" t="s">
        <v>343</v>
      </c>
    </row>
    <row r="18" spans="1:2">
      <c r="A18" s="4" t="s">
        <v>29</v>
      </c>
      <c r="B18" s="5" t="n">
        <v>26980</v>
      </c>
    </row>
    <row r="19" spans="1:2">
      <c r="A19" s="4" t="s">
        <v>350</v>
      </c>
    </row>
    <row r="20" spans="1:2">
      <c r="A20" s="3" t="s">
        <v>343</v>
      </c>
    </row>
    <row r="21" spans="1:2">
      <c r="A21" s="4" t="s">
        <v>29</v>
      </c>
      <c r="B21" s="5" t="n">
        <v>121402</v>
      </c>
    </row>
    <row r="22" spans="1:2">
      <c r="A22" s="4" t="s">
        <v>351</v>
      </c>
    </row>
    <row r="23" spans="1:2">
      <c r="A23" s="3" t="s">
        <v>343</v>
      </c>
    </row>
    <row r="24" spans="1:2">
      <c r="A24" s="4" t="s">
        <v>29</v>
      </c>
      <c r="B24" s="5" t="n">
        <v>121402</v>
      </c>
    </row>
    <row r="25" spans="1:2">
      <c r="A25" s="4" t="s">
        <v>352</v>
      </c>
    </row>
    <row r="26" spans="1:2">
      <c r="A26" s="3" t="s">
        <v>343</v>
      </c>
    </row>
    <row r="27" spans="1:2">
      <c r="A27" s="4" t="s">
        <v>344</v>
      </c>
      <c r="B27" s="5" t="n">
        <v>0</v>
      </c>
    </row>
    <row r="28" spans="1:2">
      <c r="A28" s="4" t="s">
        <v>353</v>
      </c>
    </row>
    <row r="29" spans="1:2">
      <c r="A29" s="3" t="s">
        <v>343</v>
      </c>
    </row>
    <row r="30" spans="1:2">
      <c r="A30" s="4" t="s">
        <v>29</v>
      </c>
      <c r="B30" s="5" t="n">
        <v>0</v>
      </c>
    </row>
    <row r="31" spans="1:2">
      <c r="A31" s="4" t="s">
        <v>354</v>
      </c>
    </row>
    <row r="32" spans="1:2">
      <c r="A32" s="3" t="s">
        <v>343</v>
      </c>
    </row>
    <row r="33" spans="1:2">
      <c r="A33" s="4" t="s">
        <v>29</v>
      </c>
      <c r="B33" s="5" t="n">
        <v>0</v>
      </c>
    </row>
    <row r="34" spans="1:2">
      <c r="A34" s="4" t="s">
        <v>355</v>
      </c>
    </row>
    <row r="35" spans="1:2">
      <c r="A35" s="3" t="s">
        <v>343</v>
      </c>
    </row>
    <row r="36" spans="1:2">
      <c r="A36" s="4" t="s">
        <v>29</v>
      </c>
      <c r="B36" s="5" t="n">
        <v>0</v>
      </c>
    </row>
    <row r="37" spans="1:2">
      <c r="A37" s="4" t="s">
        <v>356</v>
      </c>
    </row>
    <row r="38" spans="1:2">
      <c r="A38" s="3" t="s">
        <v>343</v>
      </c>
    </row>
    <row r="39" spans="1:2">
      <c r="A39" s="4" t="s">
        <v>344</v>
      </c>
      <c r="B39" s="5" t="n">
        <v>0</v>
      </c>
    </row>
    <row r="40" spans="1:2">
      <c r="A40" s="4" t="s">
        <v>357</v>
      </c>
    </row>
    <row r="41" spans="1:2">
      <c r="A41" s="3" t="s">
        <v>343</v>
      </c>
    </row>
    <row r="42" spans="1:2">
      <c r="A42" s="4" t="s">
        <v>29</v>
      </c>
      <c r="B42" s="5" t="n">
        <v>0</v>
      </c>
    </row>
    <row r="43" spans="1:2">
      <c r="A43" s="4" t="s">
        <v>358</v>
      </c>
    </row>
    <row r="44" spans="1:2">
      <c r="A44" s="3" t="s">
        <v>343</v>
      </c>
    </row>
    <row r="45" spans="1:2">
      <c r="A45" s="4" t="s">
        <v>29</v>
      </c>
      <c r="B45" s="5" t="n">
        <v>0</v>
      </c>
    </row>
    <row r="46" spans="1:2">
      <c r="A46" s="4" t="s">
        <v>359</v>
      </c>
    </row>
    <row r="47" spans="1:2">
      <c r="A47" s="3" t="s">
        <v>343</v>
      </c>
    </row>
    <row r="48" spans="1:2">
      <c r="A48" s="4" t="s">
        <v>29</v>
      </c>
      <c r="B4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0</v>
      </c>
      <c r="D4" s="7" t="n">
        <v>0</v>
      </c>
      <c r="E4" s="7" t="n">
        <v>0</v>
      </c>
    </row>
    <row r="5" spans="1:5">
      <c r="A5" s="3" t="s">
        <v>71</v>
      </c>
    </row>
    <row r="6" spans="1:5">
      <c r="A6" s="4" t="s">
        <v>72</v>
      </c>
      <c r="B6" s="5" t="n">
        <v>13065</v>
      </c>
      <c r="C6" s="5" t="n">
        <v>4894</v>
      </c>
      <c r="D6" s="5" t="n">
        <v>29590</v>
      </c>
      <c r="E6" s="5" t="n">
        <v>9999</v>
      </c>
    </row>
    <row r="7" spans="1:5">
      <c r="A7" s="4" t="s">
        <v>73</v>
      </c>
      <c r="B7" s="5" t="n">
        <v>2268</v>
      </c>
      <c r="C7" s="5" t="n">
        <v>1831</v>
      </c>
      <c r="D7" s="5" t="n">
        <v>15021</v>
      </c>
      <c r="E7" s="5" t="n">
        <v>3118</v>
      </c>
    </row>
    <row r="8" spans="1:5">
      <c r="A8" s="4" t="s">
        <v>74</v>
      </c>
      <c r="B8" s="5" t="n">
        <v>15333</v>
      </c>
      <c r="C8" s="5" t="n">
        <v>6725</v>
      </c>
      <c r="D8" s="5" t="n">
        <v>44611</v>
      </c>
      <c r="E8" s="5" t="n">
        <v>13117</v>
      </c>
    </row>
    <row r="9" spans="1:5">
      <c r="A9" s="4" t="s">
        <v>75</v>
      </c>
      <c r="B9" s="5" t="n">
        <v>-15333</v>
      </c>
      <c r="C9" s="5" t="n">
        <v>-6725</v>
      </c>
      <c r="D9" s="5" t="n">
        <v>-44611</v>
      </c>
      <c r="E9" s="5" t="n">
        <v>-13117</v>
      </c>
    </row>
    <row r="10" spans="1:5">
      <c r="A10" s="4" t="s">
        <v>76</v>
      </c>
      <c r="B10" s="5" t="n">
        <v>0</v>
      </c>
      <c r="C10" s="5" t="n">
        <v>0</v>
      </c>
      <c r="D10" s="5" t="n">
        <v>186</v>
      </c>
      <c r="E10" s="5" t="n">
        <v>192</v>
      </c>
    </row>
    <row r="11" spans="1:5">
      <c r="A11" s="4" t="s">
        <v>77</v>
      </c>
      <c r="B11" s="5" t="n">
        <v>-1176</v>
      </c>
      <c r="C11" s="5" t="n">
        <v>0</v>
      </c>
      <c r="D11" s="5" t="n">
        <v>-4010</v>
      </c>
      <c r="E11" s="5" t="n">
        <v>0</v>
      </c>
    </row>
    <row r="12" spans="1:5">
      <c r="A12" s="4" t="s">
        <v>78</v>
      </c>
      <c r="B12" s="5" t="n">
        <v>459</v>
      </c>
      <c r="C12" s="5" t="n">
        <v>2</v>
      </c>
      <c r="D12" s="5" t="n">
        <v>1264</v>
      </c>
      <c r="E12" s="5" t="n">
        <v>2</v>
      </c>
    </row>
    <row r="13" spans="1:5">
      <c r="A13" s="4" t="s">
        <v>79</v>
      </c>
      <c r="B13" s="5" t="n">
        <v>-39</v>
      </c>
      <c r="C13" s="5" t="n">
        <v>0</v>
      </c>
      <c r="D13" s="5" t="n">
        <v>-28</v>
      </c>
      <c r="E13" s="5" t="n">
        <v>0</v>
      </c>
    </row>
    <row r="14" spans="1:5">
      <c r="A14" s="4" t="s">
        <v>80</v>
      </c>
      <c r="B14" s="7" t="n">
        <v>-16089</v>
      </c>
      <c r="C14" s="7" t="n">
        <v>-6723</v>
      </c>
      <c r="D14" s="7" t="n">
        <v>-47199</v>
      </c>
      <c r="E14" s="7" t="n">
        <v>-12923</v>
      </c>
    </row>
    <row r="15" spans="1:5">
      <c r="A15" s="4" t="s">
        <v>81</v>
      </c>
      <c r="B15" s="8" t="n">
        <v>-0.4</v>
      </c>
      <c r="C15" s="8" t="n">
        <v>-0.99</v>
      </c>
      <c r="D15" s="8" t="n">
        <v>-1.22</v>
      </c>
      <c r="E15" s="8" t="n">
        <v>-1.9</v>
      </c>
    </row>
    <row r="16" spans="1:5">
      <c r="A16" s="4" t="s">
        <v>82</v>
      </c>
      <c r="B16" s="5" t="n">
        <v>39900551</v>
      </c>
      <c r="C16" s="5" t="n">
        <v>6795627</v>
      </c>
      <c r="D16" s="5" t="n">
        <v>38598304</v>
      </c>
      <c r="E16" s="5" t="n">
        <v>6795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60</v>
      </c>
      <c r="B1" s="2" t="s">
        <v>67</v>
      </c>
      <c r="D1" s="2" t="s">
        <v>1</v>
      </c>
    </row>
    <row r="2" spans="1:6">
      <c r="B2" s="2" t="s">
        <v>2</v>
      </c>
      <c r="C2" s="2" t="s">
        <v>68</v>
      </c>
      <c r="D2" s="2" t="s">
        <v>2</v>
      </c>
      <c r="E2" s="2" t="s">
        <v>68</v>
      </c>
      <c r="F2" s="2" t="s">
        <v>27</v>
      </c>
    </row>
    <row r="3" spans="1:6">
      <c r="A3" s="3" t="s">
        <v>361</v>
      </c>
    </row>
    <row r="4" spans="1:6">
      <c r="A4" s="4" t="s">
        <v>362</v>
      </c>
      <c r="B4" s="7" t="n">
        <v>1630</v>
      </c>
      <c r="D4" s="7" t="n">
        <v>1630</v>
      </c>
      <c r="F4" s="7" t="n">
        <v>1255</v>
      </c>
    </row>
    <row r="5" spans="1:6">
      <c r="A5" s="4" t="s">
        <v>363</v>
      </c>
      <c r="B5" s="5" t="n">
        <v>-385</v>
      </c>
      <c r="D5" s="5" t="n">
        <v>-385</v>
      </c>
      <c r="F5" s="5" t="n">
        <v>-270</v>
      </c>
    </row>
    <row r="6" spans="1:6">
      <c r="A6" s="4" t="s">
        <v>33</v>
      </c>
      <c r="B6" s="5" t="n">
        <v>1245</v>
      </c>
      <c r="D6" s="5" t="n">
        <v>1245</v>
      </c>
      <c r="F6" s="5" t="n">
        <v>985</v>
      </c>
    </row>
    <row r="7" spans="1:6">
      <c r="A7" s="4" t="s">
        <v>121</v>
      </c>
      <c r="B7" s="5" t="n">
        <v>76</v>
      </c>
      <c r="C7" s="7" t="n">
        <v>61</v>
      </c>
      <c r="D7" s="5" t="n">
        <v>233</v>
      </c>
      <c r="E7" s="7" t="n">
        <v>142</v>
      </c>
    </row>
    <row r="8" spans="1:6">
      <c r="A8" s="4" t="s">
        <v>364</v>
      </c>
    </row>
    <row r="9" spans="1:6">
      <c r="A9" s="3" t="s">
        <v>361</v>
      </c>
    </row>
    <row r="10" spans="1:6">
      <c r="A10" s="4" t="s">
        <v>362</v>
      </c>
      <c r="B10" s="5" t="n">
        <v>1140</v>
      </c>
      <c r="D10" s="5" t="n">
        <v>1140</v>
      </c>
      <c r="F10" s="5" t="n">
        <v>1042</v>
      </c>
    </row>
    <row r="11" spans="1:6">
      <c r="A11" s="4" t="s">
        <v>365</v>
      </c>
    </row>
    <row r="12" spans="1:6">
      <c r="A12" s="3" t="s">
        <v>361</v>
      </c>
    </row>
    <row r="13" spans="1:6">
      <c r="A13" s="4" t="s">
        <v>362</v>
      </c>
      <c r="B13" s="5" t="n">
        <v>167</v>
      </c>
      <c r="D13" s="5" t="n">
        <v>167</v>
      </c>
      <c r="F13" s="5" t="n">
        <v>98</v>
      </c>
    </row>
    <row r="14" spans="1:6">
      <c r="A14" s="4" t="s">
        <v>366</v>
      </c>
    </row>
    <row r="15" spans="1:6">
      <c r="A15" s="3" t="s">
        <v>361</v>
      </c>
    </row>
    <row r="16" spans="1:6">
      <c r="A16" s="4" t="s">
        <v>362</v>
      </c>
      <c r="B16" s="5" t="n">
        <v>259</v>
      </c>
      <c r="D16" s="5" t="n">
        <v>259</v>
      </c>
      <c r="F16" s="5" t="n">
        <v>115</v>
      </c>
    </row>
    <row r="17" spans="1:6">
      <c r="A17" s="4" t="s">
        <v>367</v>
      </c>
    </row>
    <row r="18" spans="1:6">
      <c r="A18" s="3" t="s">
        <v>361</v>
      </c>
    </row>
    <row r="19" spans="1:6">
      <c r="A19" s="4" t="s">
        <v>362</v>
      </c>
      <c r="B19" s="7" t="n">
        <v>64</v>
      </c>
      <c r="D19" s="7" t="n">
        <v>64</v>
      </c>
      <c r="F1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8</v>
      </c>
      <c r="B1" s="2" t="s">
        <v>2</v>
      </c>
      <c r="C1" s="2" t="s">
        <v>27</v>
      </c>
    </row>
    <row r="2" spans="1:3">
      <c r="A2" s="3" t="s">
        <v>167</v>
      </c>
    </row>
    <row r="3" spans="1:3">
      <c r="A3" s="4" t="s">
        <v>369</v>
      </c>
      <c r="B3" s="7" t="n">
        <v>995</v>
      </c>
      <c r="C3" s="7" t="n">
        <v>703</v>
      </c>
    </row>
    <row r="4" spans="1:3">
      <c r="A4" s="4" t="s">
        <v>72</v>
      </c>
      <c r="B4" s="5" t="n">
        <v>6844</v>
      </c>
      <c r="C4" s="5" t="n">
        <v>814</v>
      </c>
    </row>
    <row r="5" spans="1:3">
      <c r="A5" s="4" t="s">
        <v>370</v>
      </c>
      <c r="B5" s="5" t="n">
        <v>160</v>
      </c>
      <c r="C5" s="5" t="n">
        <v>138</v>
      </c>
    </row>
    <row r="6" spans="1:3">
      <c r="A6" s="4" t="s">
        <v>371</v>
      </c>
      <c r="B6" s="5" t="n">
        <v>336</v>
      </c>
      <c r="C6" s="5" t="n">
        <v>382</v>
      </c>
    </row>
    <row r="7" spans="1:3">
      <c r="A7" s="4" t="s">
        <v>372</v>
      </c>
      <c r="B7" s="5" t="n">
        <v>527</v>
      </c>
      <c r="C7" s="5" t="n">
        <v>0</v>
      </c>
    </row>
    <row r="8" spans="1:3">
      <c r="A8" s="4" t="s">
        <v>373</v>
      </c>
      <c r="B8" s="5" t="n">
        <v>493</v>
      </c>
      <c r="C8" s="5" t="n">
        <v>0</v>
      </c>
    </row>
    <row r="9" spans="1:3">
      <c r="A9" s="4" t="s">
        <v>374</v>
      </c>
      <c r="B9" s="5" t="n">
        <v>95</v>
      </c>
      <c r="C9" s="5" t="n">
        <v>0</v>
      </c>
    </row>
    <row r="10" spans="1:3">
      <c r="A10" s="4" t="s">
        <v>375</v>
      </c>
      <c r="B10" s="5" t="n">
        <v>315</v>
      </c>
      <c r="C10" s="5" t="n">
        <v>25</v>
      </c>
    </row>
    <row r="11" spans="1:3">
      <c r="A11" s="4" t="s">
        <v>95</v>
      </c>
      <c r="B11" s="7" t="n">
        <v>9765</v>
      </c>
      <c r="C11" s="7" t="n">
        <v>20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6</v>
      </c>
      <c r="B1" s="2" t="s">
        <v>67</v>
      </c>
      <c r="C1" s="2" t="s">
        <v>1</v>
      </c>
    </row>
    <row r="2" spans="1:6">
      <c r="B2" s="2" t="s">
        <v>2</v>
      </c>
      <c r="C2" s="2" t="s">
        <v>2</v>
      </c>
      <c r="D2" s="2" t="s">
        <v>68</v>
      </c>
      <c r="E2" s="2" t="s">
        <v>321</v>
      </c>
      <c r="F2" s="2" t="s">
        <v>27</v>
      </c>
    </row>
    <row r="3" spans="1:6">
      <c r="A3" s="3" t="s">
        <v>170</v>
      </c>
    </row>
    <row r="4" spans="1:6">
      <c r="A4" s="4" t="s">
        <v>377</v>
      </c>
      <c r="C4" s="7" t="n">
        <v>2241</v>
      </c>
      <c r="D4" s="7" t="n">
        <v>0</v>
      </c>
    </row>
    <row r="5" spans="1:6">
      <c r="A5" s="3" t="s">
        <v>378</v>
      </c>
    </row>
    <row r="6" spans="1:6">
      <c r="A6" s="4" t="s">
        <v>379</v>
      </c>
      <c r="B6" s="7" t="n">
        <v>40629</v>
      </c>
      <c r="C6" s="7" t="n">
        <v>40629</v>
      </c>
      <c r="F6" s="7" t="n">
        <v>0</v>
      </c>
    </row>
    <row r="7" spans="1:6">
      <c r="A7" s="4" t="s">
        <v>310</v>
      </c>
    </row>
    <row r="8" spans="1:6">
      <c r="A8" s="3" t="s">
        <v>170</v>
      </c>
    </row>
    <row r="9" spans="1:6">
      <c r="A9" s="4" t="s">
        <v>380</v>
      </c>
      <c r="C9" s="4" t="s">
        <v>381</v>
      </c>
    </row>
    <row r="10" spans="1:6">
      <c r="A10" s="4" t="s">
        <v>382</v>
      </c>
      <c r="B10" s="4" t="s">
        <v>383</v>
      </c>
      <c r="C10" s="4" t="s">
        <v>383</v>
      </c>
    </row>
    <row r="11" spans="1:6">
      <c r="A11" s="4" t="s">
        <v>384</v>
      </c>
      <c r="C11" s="11" t="n">
        <v>31.1876</v>
      </c>
    </row>
    <row r="12" spans="1:6">
      <c r="A12" s="4" t="s">
        <v>385</v>
      </c>
      <c r="B12" s="7" t="n">
        <v>1</v>
      </c>
      <c r="C12" s="7" t="n">
        <v>1</v>
      </c>
    </row>
    <row r="13" spans="1:6">
      <c r="A13" s="4" t="s">
        <v>386</v>
      </c>
      <c r="C13" s="4" t="s">
        <v>387</v>
      </c>
    </row>
    <row r="14" spans="1:6">
      <c r="A14" s="4" t="s">
        <v>388</v>
      </c>
      <c r="C14" s="4" t="s">
        <v>389</v>
      </c>
    </row>
    <row r="15" spans="1:6">
      <c r="A15" s="4" t="s">
        <v>390</v>
      </c>
      <c r="C15" s="4" t="s">
        <v>391</v>
      </c>
    </row>
    <row r="16" spans="1:6">
      <c r="A16" s="4" t="s">
        <v>392</v>
      </c>
      <c r="C16" s="4" t="s">
        <v>391</v>
      </c>
    </row>
    <row r="17" spans="1:6">
      <c r="A17" s="4" t="s">
        <v>393</v>
      </c>
      <c r="C17" s="4" t="s">
        <v>394</v>
      </c>
    </row>
    <row r="18" spans="1:6">
      <c r="A18" s="4" t="s">
        <v>395</v>
      </c>
      <c r="C18" s="4" t="s">
        <v>396</v>
      </c>
    </row>
    <row r="19" spans="1:6">
      <c r="A19" s="4" t="s">
        <v>397</v>
      </c>
      <c r="B19" s="4" t="s">
        <v>398</v>
      </c>
      <c r="C19" s="4" t="s">
        <v>398</v>
      </c>
    </row>
    <row r="20" spans="1:6">
      <c r="A20" s="4" t="s">
        <v>312</v>
      </c>
      <c r="B20" s="7" t="n">
        <v>54751</v>
      </c>
      <c r="C20" s="7" t="n">
        <v>54751</v>
      </c>
      <c r="E20" s="7" t="n">
        <v>38388</v>
      </c>
    </row>
    <row r="21" spans="1:6">
      <c r="A21" s="4" t="s">
        <v>377</v>
      </c>
      <c r="B21" s="5" t="n">
        <v>787</v>
      </c>
      <c r="C21" s="5" t="n">
        <v>2241</v>
      </c>
    </row>
    <row r="22" spans="1:6">
      <c r="A22" s="3" t="s">
        <v>378</v>
      </c>
    </row>
    <row r="23" spans="1:6">
      <c r="A23" s="4" t="s">
        <v>399</v>
      </c>
      <c r="B23" s="5" t="n">
        <v>52000</v>
      </c>
      <c r="C23" s="5" t="n">
        <v>52000</v>
      </c>
    </row>
    <row r="24" spans="1:6">
      <c r="A24" s="4" t="s">
        <v>400</v>
      </c>
      <c r="B24" s="5" t="n">
        <v>-11371</v>
      </c>
      <c r="C24" s="5" t="n">
        <v>-11371</v>
      </c>
    </row>
    <row r="25" spans="1:6">
      <c r="A25" s="4" t="s">
        <v>379</v>
      </c>
      <c r="B25" s="7" t="n">
        <v>40629</v>
      </c>
      <c r="C25" s="7" t="n">
        <v>40629</v>
      </c>
    </row>
    <row r="26" spans="1:6">
      <c r="A26" s="4" t="s">
        <v>401</v>
      </c>
    </row>
    <row r="27" spans="1:6">
      <c r="A27" s="3" t="s">
        <v>170</v>
      </c>
    </row>
    <row r="28" spans="1:6">
      <c r="A28" s="4" t="s">
        <v>384</v>
      </c>
      <c r="C28" s="5" t="n">
        <v>0</v>
      </c>
    </row>
    <row r="29" spans="1:6">
      <c r="A29" s="4" t="s">
        <v>402</v>
      </c>
      <c r="B29" s="8" t="n">
        <v>26.72</v>
      </c>
      <c r="C29" s="8" t="n">
        <v>26.72</v>
      </c>
    </row>
    <row r="30" spans="1:6">
      <c r="A30" s="4" t="s">
        <v>403</v>
      </c>
      <c r="C30" s="4" t="s">
        <v>404</v>
      </c>
    </row>
    <row r="31" spans="1:6">
      <c r="A31" s="4" t="s">
        <v>405</v>
      </c>
    </row>
    <row r="32" spans="1:6">
      <c r="A32" s="3" t="s">
        <v>170</v>
      </c>
    </row>
    <row r="33" spans="1:6">
      <c r="A33" s="4" t="s">
        <v>384</v>
      </c>
      <c r="C33" s="11" t="n">
        <v>6.2375</v>
      </c>
    </row>
    <row r="34" spans="1:6">
      <c r="A34" s="4" t="s">
        <v>402</v>
      </c>
      <c r="B34" s="7" t="n">
        <v>160</v>
      </c>
      <c r="C34" s="7" t="n">
        <v>16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06</v>
      </c>
      <c r="B1" s="2" t="s">
        <v>407</v>
      </c>
      <c r="C1" s="2" t="s">
        <v>321</v>
      </c>
      <c r="D1" s="2" t="s">
        <v>2</v>
      </c>
      <c r="E1" s="2" t="s">
        <v>68</v>
      </c>
      <c r="F1" s="2" t="s">
        <v>27</v>
      </c>
    </row>
    <row r="2" spans="1:6">
      <c r="A2" s="3" t="s">
        <v>408</v>
      </c>
    </row>
    <row r="3" spans="1:6">
      <c r="A3" s="4" t="s">
        <v>63</v>
      </c>
      <c r="C3" s="5" t="n">
        <v>26281396</v>
      </c>
      <c r="D3" s="5" t="n">
        <v>39835500</v>
      </c>
      <c r="F3" s="5" t="n">
        <v>6795627</v>
      </c>
    </row>
    <row r="4" spans="1:6">
      <c r="A4" s="4" t="s">
        <v>409</v>
      </c>
      <c r="D4" s="7" t="n">
        <v>78518</v>
      </c>
      <c r="E4" s="7" t="n">
        <v>0</v>
      </c>
    </row>
    <row r="5" spans="1:6">
      <c r="A5" s="4" t="s">
        <v>410</v>
      </c>
      <c r="D5" s="7" t="n">
        <v>5300</v>
      </c>
    </row>
    <row r="6" spans="1:6">
      <c r="A6" s="4" t="s">
        <v>91</v>
      </c>
    </row>
    <row r="7" spans="1:6">
      <c r="A7" s="3" t="s">
        <v>408</v>
      </c>
    </row>
    <row r="8" spans="1:6">
      <c r="A8" s="4" t="s">
        <v>99</v>
      </c>
      <c r="C8" s="5" t="n">
        <v>-19475788</v>
      </c>
      <c r="D8" s="5" t="n">
        <v>19475788</v>
      </c>
    </row>
    <row r="9" spans="1:6">
      <c r="A9" s="4" t="s">
        <v>411</v>
      </c>
      <c r="D9" s="5" t="n">
        <v>6325000</v>
      </c>
    </row>
    <row r="10" spans="1:6">
      <c r="A10" s="4" t="s">
        <v>412</v>
      </c>
    </row>
    <row r="11" spans="1:6">
      <c r="A11" s="3" t="s">
        <v>408</v>
      </c>
    </row>
    <row r="12" spans="1:6">
      <c r="A12" s="4" t="s">
        <v>411</v>
      </c>
      <c r="B12" s="5" t="n">
        <v>6325000</v>
      </c>
    </row>
    <row r="13" spans="1:6">
      <c r="A13" s="4" t="s">
        <v>413</v>
      </c>
      <c r="B13" s="5" t="n">
        <v>825000</v>
      </c>
    </row>
    <row r="14" spans="1:6">
      <c r="A14" s="4" t="s">
        <v>414</v>
      </c>
      <c r="B14" s="8" t="n">
        <v>13.25</v>
      </c>
    </row>
    <row r="15" spans="1:6">
      <c r="A15" s="4" t="s">
        <v>409</v>
      </c>
      <c r="B15" s="7" t="n">
        <v>83806</v>
      </c>
    </row>
    <row r="16" spans="1:6">
      <c r="A16" s="4" t="s">
        <v>410</v>
      </c>
      <c r="B16" s="5" t="n">
        <v>5288</v>
      </c>
    </row>
    <row r="17" spans="1:6">
      <c r="A17" s="4" t="s">
        <v>415</v>
      </c>
      <c r="B17" s="7" t="n">
        <v>78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7</v>
      </c>
      <c r="D1" s="2" t="s">
        <v>1</v>
      </c>
    </row>
    <row r="2" spans="1:5">
      <c r="B2" s="2" t="s">
        <v>2</v>
      </c>
      <c r="C2" s="2" t="s">
        <v>68</v>
      </c>
      <c r="D2" s="2" t="s">
        <v>2</v>
      </c>
      <c r="E2" s="2" t="s">
        <v>68</v>
      </c>
    </row>
    <row r="3" spans="1:5">
      <c r="A3" s="3" t="s">
        <v>417</v>
      </c>
    </row>
    <row r="4" spans="1:5">
      <c r="A4" s="4" t="s">
        <v>418</v>
      </c>
      <c r="B4" s="7" t="n">
        <v>2612</v>
      </c>
      <c r="C4" s="7" t="n">
        <v>701</v>
      </c>
      <c r="D4" s="7" t="n">
        <v>10780</v>
      </c>
      <c r="E4" s="7" t="n">
        <v>962</v>
      </c>
    </row>
    <row r="5" spans="1:5">
      <c r="A5" s="4" t="s">
        <v>419</v>
      </c>
    </row>
    <row r="6" spans="1:5">
      <c r="A6" s="3" t="s">
        <v>417</v>
      </c>
    </row>
    <row r="7" spans="1:5">
      <c r="A7" s="4" t="s">
        <v>420</v>
      </c>
      <c r="D7" s="5" t="n">
        <v>523456</v>
      </c>
    </row>
    <row r="8" spans="1:5">
      <c r="A8" s="4" t="s">
        <v>421</v>
      </c>
    </row>
    <row r="9" spans="1:5">
      <c r="A9" s="3" t="s">
        <v>417</v>
      </c>
    </row>
    <row r="10" spans="1:5">
      <c r="A10" s="4" t="s">
        <v>422</v>
      </c>
      <c r="B10" s="4" t="s">
        <v>423</v>
      </c>
      <c r="D10" s="4" t="s">
        <v>423</v>
      </c>
    </row>
    <row r="11" spans="1:5">
      <c r="A11" s="4" t="s">
        <v>424</v>
      </c>
      <c r="D11" s="4" t="s">
        <v>309</v>
      </c>
    </row>
    <row r="12" spans="1:5">
      <c r="A12" s="4" t="s">
        <v>425</v>
      </c>
      <c r="B12" s="5" t="n">
        <v>9904050</v>
      </c>
      <c r="D12" s="5" t="n">
        <v>9904050</v>
      </c>
    </row>
    <row r="13" spans="1:5">
      <c r="A13" s="4" t="s">
        <v>426</v>
      </c>
    </row>
    <row r="14" spans="1:5">
      <c r="A14" s="3" t="s">
        <v>417</v>
      </c>
    </row>
    <row r="15" spans="1:5">
      <c r="A15" s="4" t="s">
        <v>427</v>
      </c>
      <c r="B15" s="4" t="s">
        <v>391</v>
      </c>
      <c r="D15" s="4" t="s">
        <v>391</v>
      </c>
    </row>
    <row r="16" spans="1:5">
      <c r="A16" s="4" t="s">
        <v>428</v>
      </c>
    </row>
    <row r="17" spans="1:5">
      <c r="A17" s="3" t="s">
        <v>417</v>
      </c>
    </row>
    <row r="18" spans="1:5">
      <c r="A18" s="4" t="s">
        <v>429</v>
      </c>
      <c r="D18" s="4" t="s">
        <v>430</v>
      </c>
    </row>
    <row r="19" spans="1:5">
      <c r="A19" s="4" t="s">
        <v>431</v>
      </c>
    </row>
    <row r="20" spans="1:5">
      <c r="A20" s="3" t="s">
        <v>417</v>
      </c>
    </row>
    <row r="21" spans="1:5">
      <c r="A21" s="4" t="s">
        <v>432</v>
      </c>
      <c r="D21" s="5" t="n">
        <v>272227</v>
      </c>
    </row>
    <row r="22" spans="1:5">
      <c r="A22" s="4" t="s">
        <v>433</v>
      </c>
      <c r="D22" s="4" t="s">
        <v>434</v>
      </c>
    </row>
    <row r="23" spans="1:5">
      <c r="A23" s="4" t="s">
        <v>435</v>
      </c>
    </row>
    <row r="24" spans="1:5">
      <c r="A24" s="3" t="s">
        <v>417</v>
      </c>
    </row>
    <row r="25" spans="1:5">
      <c r="A25" s="4" t="s">
        <v>425</v>
      </c>
      <c r="B25" s="5" t="n">
        <v>2944702</v>
      </c>
      <c r="D25" s="5" t="n">
        <v>2944702</v>
      </c>
    </row>
    <row r="26" spans="1:5">
      <c r="A26" s="4" t="s">
        <v>436</v>
      </c>
    </row>
    <row r="27" spans="1:5">
      <c r="A27" s="3" t="s">
        <v>417</v>
      </c>
    </row>
    <row r="28" spans="1:5">
      <c r="A28" s="4" t="s">
        <v>437</v>
      </c>
      <c r="B28" s="5" t="n">
        <v>4294830</v>
      </c>
      <c r="D28" s="5" t="n">
        <v>4294830</v>
      </c>
    </row>
    <row r="29" spans="1:5">
      <c r="A29" s="4" t="s">
        <v>433</v>
      </c>
      <c r="D29" s="4" t="s">
        <v>434</v>
      </c>
    </row>
    <row r="30" spans="1:5">
      <c r="A30" s="4" t="s">
        <v>438</v>
      </c>
    </row>
    <row r="31" spans="1:5">
      <c r="A31" s="3" t="s">
        <v>417</v>
      </c>
    </row>
    <row r="32" spans="1:5">
      <c r="A32" s="4" t="s">
        <v>437</v>
      </c>
      <c r="B32" s="5" t="n">
        <v>1000000</v>
      </c>
      <c r="D32" s="5" t="n">
        <v>1000000</v>
      </c>
    </row>
    <row r="33" spans="1:5">
      <c r="A33" s="4" t="s">
        <v>439</v>
      </c>
    </row>
    <row r="34" spans="1:5">
      <c r="A34" s="3" t="s">
        <v>417</v>
      </c>
    </row>
    <row r="35" spans="1:5">
      <c r="A35" s="4" t="s">
        <v>418</v>
      </c>
      <c r="D35" s="7" t="n">
        <v>2997</v>
      </c>
    </row>
    <row r="36" spans="1:5">
      <c r="A36" s="4" t="s">
        <v>440</v>
      </c>
      <c r="D36" s="7" t="n">
        <v>462</v>
      </c>
    </row>
    <row r="37" spans="1:5">
      <c r="A37" s="4" t="s">
        <v>441</v>
      </c>
    </row>
    <row r="38" spans="1:5">
      <c r="A38" s="3" t="s">
        <v>417</v>
      </c>
    </row>
    <row r="39" spans="1:5">
      <c r="A39" s="4" t="s">
        <v>420</v>
      </c>
      <c r="D39" s="5" t="n">
        <v>5234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7"/>
    <col customWidth="1" max="5" min="5" width="23"/>
    <col customWidth="1" max="6" min="6" width="4"/>
  </cols>
  <sheetData>
    <row r="1" spans="1:6">
      <c r="A1" s="1" t="s">
        <v>442</v>
      </c>
      <c r="C1" s="2" t="s">
        <v>1</v>
      </c>
      <c r="E1" s="2" t="s">
        <v>282</v>
      </c>
    </row>
    <row r="2" spans="1:6">
      <c r="C2" s="2" t="s">
        <v>2</v>
      </c>
      <c r="D2" s="2" t="s">
        <v>68</v>
      </c>
      <c r="E2" s="2" t="s">
        <v>27</v>
      </c>
      <c r="F2" s="2" t="s">
        <v>443</v>
      </c>
    </row>
    <row r="3" spans="1:6">
      <c r="A3" s="3" t="s">
        <v>444</v>
      </c>
    </row>
    <row r="4" spans="1:6">
      <c r="A4" s="4" t="s">
        <v>445</v>
      </c>
      <c r="B4" s="4" t="s">
        <v>443</v>
      </c>
      <c r="C4" s="5" t="n">
        <v>6959347</v>
      </c>
    </row>
    <row r="5" spans="1:6">
      <c r="A5" s="4" t="s">
        <v>420</v>
      </c>
      <c r="C5" s="5" t="n">
        <v>523456</v>
      </c>
    </row>
    <row r="6" spans="1:6">
      <c r="A6" s="4" t="s">
        <v>446</v>
      </c>
      <c r="C6" s="5" t="n">
        <v>1454878</v>
      </c>
    </row>
    <row r="7" spans="1:6">
      <c r="A7" s="4" t="s">
        <v>447</v>
      </c>
      <c r="C7" s="5" t="n">
        <v>-314884</v>
      </c>
    </row>
    <row r="8" spans="1:6">
      <c r="A8" s="4" t="s">
        <v>448</v>
      </c>
      <c r="C8" s="5" t="n">
        <v>-146995</v>
      </c>
    </row>
    <row r="9" spans="1:6">
      <c r="A9" s="4" t="s">
        <v>449</v>
      </c>
      <c r="C9" s="5" t="n">
        <v>8475802</v>
      </c>
      <c r="E9" s="5" t="n">
        <v>6959347</v>
      </c>
    </row>
    <row r="10" spans="1:6">
      <c r="A10" s="4" t="s">
        <v>450</v>
      </c>
      <c r="C10" s="5" t="n">
        <v>6296798</v>
      </c>
    </row>
    <row r="11" spans="1:6">
      <c r="A11" s="3" t="s">
        <v>451</v>
      </c>
    </row>
    <row r="12" spans="1:6">
      <c r="A12" s="4" t="s">
        <v>452</v>
      </c>
      <c r="B12" s="4" t="s">
        <v>443</v>
      </c>
      <c r="C12" s="8" t="n">
        <v>1.06</v>
      </c>
    </row>
    <row r="13" spans="1:6">
      <c r="A13" s="4" t="s">
        <v>453</v>
      </c>
      <c r="C13" s="12" t="n">
        <v>2.01</v>
      </c>
    </row>
    <row r="14" spans="1:6">
      <c r="A14" s="4" t="s">
        <v>454</v>
      </c>
      <c r="C14" s="12" t="n">
        <v>17.79</v>
      </c>
    </row>
    <row r="15" spans="1:6">
      <c r="A15" s="4" t="s">
        <v>455</v>
      </c>
      <c r="C15" s="12" t="n">
        <v>3.02</v>
      </c>
    </row>
    <row r="16" spans="1:6">
      <c r="A16" s="4" t="s">
        <v>456</v>
      </c>
      <c r="C16" s="12" t="n">
        <v>4.15</v>
      </c>
      <c r="E16" s="8" t="n">
        <v>1.06</v>
      </c>
    </row>
    <row r="17" spans="1:6">
      <c r="A17" s="4" t="s">
        <v>457</v>
      </c>
      <c r="C17" s="8" t="n">
        <v>1.15</v>
      </c>
    </row>
    <row r="18" spans="1:6">
      <c r="A18" s="3" t="s">
        <v>458</v>
      </c>
    </row>
    <row r="19" spans="1:6">
      <c r="A19" s="4" t="s">
        <v>459</v>
      </c>
      <c r="C19" s="4" t="s">
        <v>460</v>
      </c>
      <c r="E19" s="4" t="s">
        <v>461</v>
      </c>
    </row>
    <row r="20" spans="1:6">
      <c r="A20" s="4" t="s">
        <v>462</v>
      </c>
      <c r="C20" s="4" t="s">
        <v>463</v>
      </c>
    </row>
    <row r="21" spans="1:6">
      <c r="A21" s="4" t="s">
        <v>464</v>
      </c>
      <c r="C21" s="4" t="s">
        <v>465</v>
      </c>
    </row>
    <row r="22" spans="1:6">
      <c r="A22" s="4" t="s">
        <v>466</v>
      </c>
      <c r="C22" s="4" t="s">
        <v>467</v>
      </c>
    </row>
    <row r="23" spans="1:6">
      <c r="A23" s="3" t="s">
        <v>468</v>
      </c>
    </row>
    <row r="24" spans="1:6">
      <c r="A24" s="4" t="s">
        <v>459</v>
      </c>
      <c r="C24" s="7" t="n">
        <v>173524</v>
      </c>
      <c r="E24" s="7" t="n">
        <v>27175</v>
      </c>
    </row>
    <row r="25" spans="1:6">
      <c r="A25" s="4" t="s">
        <v>466</v>
      </c>
      <c r="C25" s="7" t="n">
        <v>117161</v>
      </c>
    </row>
    <row r="26" spans="1:6">
      <c r="A26" s="4" t="s">
        <v>469</v>
      </c>
    </row>
    <row r="27" spans="1:6">
      <c r="A27" s="3" t="s">
        <v>470</v>
      </c>
    </row>
    <row r="28" spans="1:6">
      <c r="A28" s="4" t="s">
        <v>471</v>
      </c>
      <c r="C28" s="4" t="s">
        <v>472</v>
      </c>
      <c r="D28" s="4" t="s">
        <v>473</v>
      </c>
    </row>
    <row r="29" spans="1:6">
      <c r="A29" s="4" t="s">
        <v>474</v>
      </c>
      <c r="C29" s="4" t="s">
        <v>475</v>
      </c>
      <c r="D29" s="4" t="s">
        <v>476</v>
      </c>
    </row>
    <row r="30" spans="1:6">
      <c r="A30" s="4" t="s">
        <v>477</v>
      </c>
      <c r="C30" s="4" t="s">
        <v>478</v>
      </c>
      <c r="D30" s="4" t="s">
        <v>479</v>
      </c>
    </row>
    <row r="31" spans="1:6">
      <c r="A31" s="4" t="s">
        <v>480</v>
      </c>
      <c r="C31" s="4" t="s">
        <v>481</v>
      </c>
      <c r="D31" s="4" t="s">
        <v>481</v>
      </c>
    </row>
    <row r="32" spans="1:6">
      <c r="A32" s="4" t="s">
        <v>482</v>
      </c>
      <c r="C32" s="8" t="n">
        <v>17.76</v>
      </c>
      <c r="D32" s="8" t="n">
        <v>2.12</v>
      </c>
    </row>
    <row r="33" spans="1:6">
      <c r="A33" s="4" t="s">
        <v>483</v>
      </c>
      <c r="C33" s="8" t="n">
        <v>17.76</v>
      </c>
      <c r="D33" s="8" t="n">
        <v>1.63</v>
      </c>
    </row>
    <row r="34" spans="1:6">
      <c r="A34" s="4" t="s">
        <v>484</v>
      </c>
    </row>
    <row r="35" spans="1:6">
      <c r="A35" s="3" t="s">
        <v>470</v>
      </c>
    </row>
    <row r="36" spans="1:6">
      <c r="A36" s="4" t="s">
        <v>471</v>
      </c>
      <c r="C36" s="4" t="s">
        <v>485</v>
      </c>
    </row>
    <row r="37" spans="1:6">
      <c r="A37" s="4" t="s">
        <v>474</v>
      </c>
      <c r="C37" s="4" t="s">
        <v>486</v>
      </c>
    </row>
    <row r="38" spans="1:6">
      <c r="A38" s="4" t="s">
        <v>477</v>
      </c>
      <c r="C38" s="4" t="s">
        <v>487</v>
      </c>
    </row>
    <row r="39" spans="1:6">
      <c r="A39" s="4" t="s">
        <v>480</v>
      </c>
      <c r="C39" s="4" t="s">
        <v>481</v>
      </c>
    </row>
    <row r="40" spans="1:6">
      <c r="A40" s="4" t="s">
        <v>482</v>
      </c>
      <c r="C40" s="8" t="n">
        <v>19.71</v>
      </c>
    </row>
    <row r="41" spans="1:6">
      <c r="A41" s="4" t="s">
        <v>483</v>
      </c>
      <c r="C41" s="8" t="n">
        <v>23.62</v>
      </c>
    </row>
    <row r="42" spans="1:6"/>
    <row r="43" spans="1:6">
      <c r="A43" s="4" t="s">
        <v>443</v>
      </c>
      <c r="B43" s="4" t="s">
        <v>488</v>
      </c>
    </row>
  </sheetData>
  <mergeCells count="44">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A42:E42"/>
    <mergeCell ref="B43:E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7</v>
      </c>
      <c r="D1" s="2" t="s">
        <v>1</v>
      </c>
    </row>
    <row r="2" spans="1:5">
      <c r="B2" s="2" t="s">
        <v>2</v>
      </c>
      <c r="C2" s="2" t="s">
        <v>68</v>
      </c>
      <c r="D2" s="2" t="s">
        <v>2</v>
      </c>
      <c r="E2" s="2" t="s">
        <v>68</v>
      </c>
    </row>
    <row r="3" spans="1:5">
      <c r="A3" s="4" t="s">
        <v>419</v>
      </c>
    </row>
    <row r="4" spans="1:5">
      <c r="A4" s="3" t="s">
        <v>490</v>
      </c>
    </row>
    <row r="5" spans="1:5">
      <c r="A5" s="4" t="s">
        <v>491</v>
      </c>
      <c r="B5" s="8" t="n">
        <v>16.03</v>
      </c>
      <c r="C5" s="8" t="n">
        <v>1.69</v>
      </c>
      <c r="D5" s="8" t="n">
        <v>13.11</v>
      </c>
      <c r="E5" s="8" t="n">
        <v>1.63</v>
      </c>
    </row>
    <row r="6" spans="1:5">
      <c r="A6" s="4" t="s">
        <v>492</v>
      </c>
      <c r="D6" s="7" t="n">
        <v>49458</v>
      </c>
      <c r="E6" s="7" t="n">
        <v>385</v>
      </c>
    </row>
    <row r="7" spans="1:5">
      <c r="A7" s="4" t="s">
        <v>493</v>
      </c>
    </row>
    <row r="8" spans="1:5">
      <c r="A8" s="3" t="s">
        <v>490</v>
      </c>
    </row>
    <row r="9" spans="1:5">
      <c r="A9" s="4" t="s">
        <v>445</v>
      </c>
      <c r="D9" s="5" t="n">
        <v>0</v>
      </c>
    </row>
    <row r="10" spans="1:5">
      <c r="A10" s="4" t="s">
        <v>494</v>
      </c>
      <c r="D10" s="5" t="n">
        <v>-118593</v>
      </c>
    </row>
    <row r="11" spans="1:5">
      <c r="A11" s="4" t="s">
        <v>449</v>
      </c>
      <c r="B11" s="5" t="n">
        <v>153126</v>
      </c>
      <c r="D11" s="5" t="n">
        <v>153126</v>
      </c>
    </row>
    <row r="12" spans="1:5">
      <c r="A12" s="4" t="s">
        <v>495</v>
      </c>
    </row>
    <row r="13" spans="1:5">
      <c r="A13" s="3" t="s">
        <v>490</v>
      </c>
    </row>
    <row r="14" spans="1:5">
      <c r="A14" s="4" t="s">
        <v>496</v>
      </c>
      <c r="D14" s="5" t="n">
        <v>2717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67</v>
      </c>
      <c r="D1" s="2" t="s">
        <v>1</v>
      </c>
    </row>
    <row r="2" spans="1:6">
      <c r="B2" s="2" t="s">
        <v>2</v>
      </c>
      <c r="C2" s="2" t="s">
        <v>68</v>
      </c>
      <c r="D2" s="2" t="s">
        <v>2</v>
      </c>
      <c r="E2" s="2" t="s">
        <v>68</v>
      </c>
      <c r="F2" s="2" t="s">
        <v>498</v>
      </c>
    </row>
    <row r="3" spans="1:6">
      <c r="A3" s="3" t="s">
        <v>499</v>
      </c>
    </row>
    <row r="4" spans="1:6">
      <c r="A4" s="4" t="s">
        <v>418</v>
      </c>
      <c r="B4" s="7" t="n">
        <v>2612</v>
      </c>
      <c r="C4" s="7" t="n">
        <v>701</v>
      </c>
      <c r="D4" s="7" t="n">
        <v>10780</v>
      </c>
      <c r="E4" s="7" t="n">
        <v>962</v>
      </c>
    </row>
    <row r="5" spans="1:6">
      <c r="A5" s="4" t="s">
        <v>500</v>
      </c>
    </row>
    <row r="6" spans="1:6">
      <c r="A6" s="3" t="s">
        <v>499</v>
      </c>
    </row>
    <row r="7" spans="1:6">
      <c r="A7" s="4" t="s">
        <v>501</v>
      </c>
      <c r="D7" s="5" t="n">
        <v>150000</v>
      </c>
    </row>
    <row r="8" spans="1:6">
      <c r="A8" s="4" t="s">
        <v>433</v>
      </c>
      <c r="D8" s="4" t="s">
        <v>502</v>
      </c>
    </row>
    <row r="9" spans="1:6">
      <c r="A9" s="4" t="s">
        <v>503</v>
      </c>
      <c r="D9" s="5" t="n">
        <v>6562</v>
      </c>
    </row>
    <row r="10" spans="1:6">
      <c r="A10" s="4" t="s">
        <v>425</v>
      </c>
      <c r="B10" s="5" t="n">
        <v>68256</v>
      </c>
      <c r="D10" s="5" t="n">
        <v>68256</v>
      </c>
      <c r="F10" s="5" t="n">
        <v>0</v>
      </c>
    </row>
    <row r="11" spans="1:6">
      <c r="A11" s="4" t="s">
        <v>504</v>
      </c>
      <c r="D11" s="5" t="n">
        <v>0</v>
      </c>
    </row>
    <row r="12" spans="1:6">
      <c r="A12" s="4" t="s">
        <v>418</v>
      </c>
      <c r="D1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05</v>
      </c>
      <c r="B1" s="2" t="s">
        <v>67</v>
      </c>
      <c r="D1" s="2" t="s">
        <v>1</v>
      </c>
    </row>
    <row r="2" spans="1:5">
      <c r="B2" s="2" t="s">
        <v>2</v>
      </c>
      <c r="C2" s="2" t="s">
        <v>68</v>
      </c>
      <c r="D2" s="2" t="s">
        <v>2</v>
      </c>
      <c r="E2" s="2" t="s">
        <v>68</v>
      </c>
    </row>
    <row r="3" spans="1:5">
      <c r="A3" s="3" t="s">
        <v>506</v>
      </c>
    </row>
    <row r="4" spans="1:5">
      <c r="A4" s="4" t="s">
        <v>418</v>
      </c>
      <c r="B4" s="7" t="n">
        <v>2612</v>
      </c>
      <c r="C4" s="7" t="n">
        <v>701</v>
      </c>
      <c r="D4" s="7" t="n">
        <v>10780</v>
      </c>
      <c r="E4" s="7" t="n">
        <v>962</v>
      </c>
    </row>
    <row r="5" spans="1:5">
      <c r="A5" s="4" t="s">
        <v>507</v>
      </c>
      <c r="B5" s="5" t="n">
        <v>18366</v>
      </c>
      <c r="D5" s="7" t="n">
        <v>18366</v>
      </c>
    </row>
    <row r="6" spans="1:5">
      <c r="A6" s="4" t="s">
        <v>508</v>
      </c>
      <c r="D6" s="4" t="s">
        <v>509</v>
      </c>
    </row>
    <row r="7" spans="1:5">
      <c r="A7" s="4" t="s">
        <v>510</v>
      </c>
    </row>
    <row r="8" spans="1:5">
      <c r="A8" s="3" t="s">
        <v>506</v>
      </c>
    </row>
    <row r="9" spans="1:5">
      <c r="A9" s="4" t="s">
        <v>418</v>
      </c>
      <c r="B9" s="5" t="n">
        <v>2223</v>
      </c>
      <c r="C9" s="5" t="n">
        <v>89</v>
      </c>
      <c r="D9" s="7" t="n">
        <v>5075</v>
      </c>
      <c r="E9" s="5" t="n">
        <v>243</v>
      </c>
    </row>
    <row r="10" spans="1:5">
      <c r="A10" s="4" t="s">
        <v>511</v>
      </c>
    </row>
    <row r="11" spans="1:5">
      <c r="A11" s="3" t="s">
        <v>506</v>
      </c>
    </row>
    <row r="12" spans="1:5">
      <c r="A12" s="4" t="s">
        <v>418</v>
      </c>
      <c r="B12" s="7" t="n">
        <v>389</v>
      </c>
      <c r="C12" s="7" t="n">
        <v>612</v>
      </c>
      <c r="D12" s="7" t="n">
        <v>5705</v>
      </c>
      <c r="E12" s="7" t="n">
        <v>7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7</v>
      </c>
      <c r="D1" s="2" t="s">
        <v>1</v>
      </c>
    </row>
    <row r="2" spans="1:5">
      <c r="B2" s="2" t="s">
        <v>2</v>
      </c>
      <c r="C2" s="2" t="s">
        <v>68</v>
      </c>
      <c r="D2" s="2" t="s">
        <v>2</v>
      </c>
      <c r="E2" s="2" t="s">
        <v>68</v>
      </c>
    </row>
    <row r="3" spans="1:5">
      <c r="A3" s="3" t="s">
        <v>513</v>
      </c>
    </row>
    <row r="4" spans="1:5">
      <c r="A4" s="4" t="s">
        <v>514</v>
      </c>
      <c r="B4" s="7" t="n">
        <v>-16089</v>
      </c>
      <c r="C4" s="7" t="n">
        <v>-6723</v>
      </c>
      <c r="D4" s="7" t="n">
        <v>-47199</v>
      </c>
      <c r="E4" s="7" t="n">
        <v>-12923</v>
      </c>
    </row>
    <row r="5" spans="1:5">
      <c r="A5" s="3" t="s">
        <v>515</v>
      </c>
    </row>
    <row r="6" spans="1:5">
      <c r="A6" s="4" t="s">
        <v>82</v>
      </c>
      <c r="B6" s="5" t="n">
        <v>39900551</v>
      </c>
      <c r="C6" s="5" t="n">
        <v>6795627</v>
      </c>
      <c r="D6" s="5" t="n">
        <v>38598304</v>
      </c>
      <c r="E6" s="5" t="n">
        <v>6795627</v>
      </c>
    </row>
    <row r="7" spans="1:5">
      <c r="A7" s="4" t="s">
        <v>81</v>
      </c>
      <c r="B7" s="8" t="n">
        <v>-0.4</v>
      </c>
      <c r="C7" s="8" t="n">
        <v>-0.99</v>
      </c>
      <c r="D7" s="8" t="n">
        <v>-1.22</v>
      </c>
      <c r="E7" s="8" t="n">
        <v>-1.9</v>
      </c>
    </row>
    <row r="8" spans="1:5">
      <c r="A8" s="3" t="s">
        <v>516</v>
      </c>
    </row>
    <row r="9" spans="1:5">
      <c r="A9" s="4" t="s">
        <v>517</v>
      </c>
      <c r="B9" s="5" t="n">
        <v>10110852</v>
      </c>
      <c r="C9" s="5" t="n">
        <v>26233162</v>
      </c>
      <c r="D9" s="5" t="n">
        <v>10110852</v>
      </c>
      <c r="E9" s="5" t="n">
        <v>26232483</v>
      </c>
    </row>
    <row r="10" spans="1:5">
      <c r="A10" s="4" t="s">
        <v>518</v>
      </c>
    </row>
    <row r="11" spans="1:5">
      <c r="A11" s="3" t="s">
        <v>516</v>
      </c>
    </row>
    <row r="12" spans="1:5">
      <c r="A12" s="4" t="s">
        <v>517</v>
      </c>
      <c r="B12" s="5" t="n">
        <v>1620948</v>
      </c>
      <c r="C12" s="5" t="n">
        <v>0</v>
      </c>
      <c r="D12" s="5" t="n">
        <v>1620948</v>
      </c>
      <c r="E12" s="5" t="n">
        <v>0</v>
      </c>
    </row>
    <row r="13" spans="1:5">
      <c r="A13" s="4" t="s">
        <v>519</v>
      </c>
    </row>
    <row r="14" spans="1:5">
      <c r="A14" s="3" t="s">
        <v>516</v>
      </c>
    </row>
    <row r="15" spans="1:5">
      <c r="A15" s="4" t="s">
        <v>517</v>
      </c>
      <c r="B15" s="5" t="n">
        <v>14102</v>
      </c>
      <c r="C15" s="5" t="n">
        <v>0</v>
      </c>
      <c r="D15" s="5" t="n">
        <v>14102</v>
      </c>
      <c r="E15" s="5" t="n">
        <v>0</v>
      </c>
    </row>
    <row r="16" spans="1:5">
      <c r="A16" s="4" t="s">
        <v>520</v>
      </c>
    </row>
    <row r="17" spans="1:5">
      <c r="A17" s="3" t="s">
        <v>516</v>
      </c>
    </row>
    <row r="18" spans="1:5">
      <c r="A18" s="4" t="s">
        <v>517</v>
      </c>
      <c r="B18" s="5" t="n">
        <v>8475802</v>
      </c>
      <c r="C18" s="5" t="n">
        <v>6756695</v>
      </c>
      <c r="D18" s="5" t="n">
        <v>8475802</v>
      </c>
      <c r="E18" s="5" t="n">
        <v>6756695</v>
      </c>
    </row>
    <row r="19" spans="1:5">
      <c r="A19" s="4" t="s">
        <v>521</v>
      </c>
    </row>
    <row r="20" spans="1:5">
      <c r="A20" s="3" t="s">
        <v>516</v>
      </c>
    </row>
    <row r="21" spans="1:5">
      <c r="A21" s="4" t="s">
        <v>517</v>
      </c>
      <c r="B21" s="5" t="n">
        <v>0</v>
      </c>
      <c r="C21" s="5" t="n">
        <v>9807905</v>
      </c>
      <c r="D21" s="5" t="n">
        <v>0</v>
      </c>
      <c r="E21" s="5" t="n">
        <v>9807564</v>
      </c>
    </row>
    <row r="22" spans="1:5">
      <c r="A22" s="4" t="s">
        <v>521</v>
      </c>
    </row>
    <row r="23" spans="1:5">
      <c r="A23" s="3" t="s">
        <v>516</v>
      </c>
    </row>
    <row r="24" spans="1:5">
      <c r="A24" s="4" t="s">
        <v>517</v>
      </c>
      <c r="B24" s="5" t="n">
        <v>0</v>
      </c>
      <c r="C24" s="5" t="n">
        <v>9668562</v>
      </c>
      <c r="D24" s="5" t="n">
        <v>0</v>
      </c>
      <c r="E24" s="5" t="n">
        <v>9668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7</v>
      </c>
      <c r="D1" s="2" t="s">
        <v>1</v>
      </c>
    </row>
    <row r="2" spans="1:5">
      <c r="B2" s="2" t="s">
        <v>2</v>
      </c>
      <c r="C2" s="2" t="s">
        <v>68</v>
      </c>
      <c r="D2" s="2" t="s">
        <v>2</v>
      </c>
      <c r="E2" s="2" t="s">
        <v>68</v>
      </c>
    </row>
    <row r="3" spans="1:5">
      <c r="A3" s="3" t="s">
        <v>84</v>
      </c>
    </row>
    <row r="4" spans="1:5">
      <c r="A4" s="4" t="s">
        <v>80</v>
      </c>
      <c r="B4" s="7" t="n">
        <v>-16089</v>
      </c>
      <c r="C4" s="7" t="n">
        <v>-6723</v>
      </c>
      <c r="D4" s="7" t="n">
        <v>-47199</v>
      </c>
      <c r="E4" s="7" t="n">
        <v>-12923</v>
      </c>
    </row>
    <row r="5" spans="1:5">
      <c r="A5" s="3" t="s">
        <v>85</v>
      </c>
    </row>
    <row r="6" spans="1:5">
      <c r="A6" s="4" t="s">
        <v>86</v>
      </c>
      <c r="B6" s="5" t="n">
        <v>-128</v>
      </c>
      <c r="C6" s="5" t="n">
        <v>0</v>
      </c>
      <c r="D6" s="5" t="n">
        <v>-207</v>
      </c>
      <c r="E6" s="5" t="n">
        <v>0</v>
      </c>
    </row>
    <row r="7" spans="1:5">
      <c r="A7" s="4" t="s">
        <v>87</v>
      </c>
      <c r="B7" s="7" t="n">
        <v>-16217</v>
      </c>
      <c r="C7" s="7" t="n">
        <v>-6723</v>
      </c>
      <c r="D7" s="7" t="n">
        <v>-47406</v>
      </c>
      <c r="E7" s="7" t="n">
        <v>-129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s>
  <sheetData>
    <row r="1" spans="1:8">
      <c r="A1" s="1" t="s">
        <v>522</v>
      </c>
      <c r="B1" s="2" t="s">
        <v>67</v>
      </c>
      <c r="D1" s="2" t="s">
        <v>1</v>
      </c>
    </row>
    <row r="2" spans="1:8">
      <c r="B2" s="2" t="s">
        <v>113</v>
      </c>
      <c r="C2" s="2" t="s">
        <v>283</v>
      </c>
      <c r="D2" s="2" t="s">
        <v>523</v>
      </c>
      <c r="E2" s="2" t="s">
        <v>283</v>
      </c>
      <c r="F2" s="2" t="s">
        <v>524</v>
      </c>
      <c r="G2" s="2" t="s">
        <v>525</v>
      </c>
      <c r="H2" s="2" t="s">
        <v>285</v>
      </c>
    </row>
    <row r="3" spans="1:8">
      <c r="A3" s="3" t="s">
        <v>526</v>
      </c>
    </row>
    <row r="4" spans="1:8">
      <c r="A4" s="4" t="s">
        <v>35</v>
      </c>
      <c r="B4" s="7" t="n">
        <v>1645</v>
      </c>
      <c r="D4" s="7" t="n">
        <v>1645</v>
      </c>
      <c r="H4" s="7" t="n">
        <v>207</v>
      </c>
    </row>
    <row r="5" spans="1:8">
      <c r="A5" s="4" t="s">
        <v>527</v>
      </c>
      <c r="B5" s="5" t="n">
        <v>134</v>
      </c>
      <c r="C5" s="7" t="n">
        <v>139</v>
      </c>
      <c r="D5" s="5" t="n">
        <v>567</v>
      </c>
      <c r="E5" s="7" t="n">
        <v>424</v>
      </c>
    </row>
    <row r="6" spans="1:8">
      <c r="A6" s="3" t="s">
        <v>528</v>
      </c>
    </row>
    <row r="7" spans="1:8">
      <c r="A7" s="4" t="s">
        <v>529</v>
      </c>
      <c r="B7" s="5" t="n">
        <v>115</v>
      </c>
      <c r="D7" s="5" t="n">
        <v>115</v>
      </c>
    </row>
    <row r="8" spans="1:8">
      <c r="A8" s="5" t="n">
        <v>2019</v>
      </c>
      <c r="B8" s="5" t="n">
        <v>1121</v>
      </c>
      <c r="D8" s="5" t="n">
        <v>1121</v>
      </c>
    </row>
    <row r="9" spans="1:8">
      <c r="A9" s="5" t="n">
        <v>2020</v>
      </c>
      <c r="B9" s="5" t="n">
        <v>1692</v>
      </c>
      <c r="D9" s="5" t="n">
        <v>1692</v>
      </c>
    </row>
    <row r="10" spans="1:8">
      <c r="A10" s="5" t="n">
        <v>2021</v>
      </c>
      <c r="B10" s="5" t="n">
        <v>1685</v>
      </c>
      <c r="D10" s="5" t="n">
        <v>1685</v>
      </c>
    </row>
    <row r="11" spans="1:8">
      <c r="A11" s="5" t="n">
        <v>2022</v>
      </c>
      <c r="B11" s="5" t="n">
        <v>1739</v>
      </c>
      <c r="D11" s="5" t="n">
        <v>1739</v>
      </c>
    </row>
    <row r="12" spans="1:8">
      <c r="A12" s="4" t="s">
        <v>530</v>
      </c>
      <c r="B12" s="5" t="n">
        <v>21759</v>
      </c>
      <c r="D12" s="5" t="n">
        <v>21759</v>
      </c>
    </row>
    <row r="13" spans="1:8">
      <c r="A13" s="4" t="s">
        <v>95</v>
      </c>
      <c r="B13" s="5" t="n">
        <v>28111</v>
      </c>
      <c r="D13" s="5" t="n">
        <v>28111</v>
      </c>
    </row>
    <row r="14" spans="1:8">
      <c r="A14" s="4" t="s">
        <v>531</v>
      </c>
    </row>
    <row r="15" spans="1:8">
      <c r="A15" s="3" t="s">
        <v>526</v>
      </c>
    </row>
    <row r="16" spans="1:8">
      <c r="A16" s="4" t="s">
        <v>35</v>
      </c>
      <c r="B16" s="5" t="n">
        <v>1145</v>
      </c>
      <c r="D16" s="7" t="n">
        <v>1145</v>
      </c>
    </row>
    <row r="17" spans="1:8">
      <c r="A17" s="4" t="s">
        <v>532</v>
      </c>
    </row>
    <row r="18" spans="1:8">
      <c r="A18" s="3" t="s">
        <v>526</v>
      </c>
    </row>
    <row r="19" spans="1:8">
      <c r="A19" s="4" t="s">
        <v>533</v>
      </c>
      <c r="D19" s="4" t="s">
        <v>534</v>
      </c>
    </row>
    <row r="20" spans="1:8">
      <c r="A20" s="4" t="s">
        <v>535</v>
      </c>
      <c r="D20" s="4" t="s">
        <v>536</v>
      </c>
    </row>
    <row r="21" spans="1:8">
      <c r="A21" s="4" t="s">
        <v>537</v>
      </c>
      <c r="D21" s="4" t="s">
        <v>538</v>
      </c>
    </row>
    <row r="22" spans="1:8">
      <c r="A22" s="4" t="s">
        <v>539</v>
      </c>
      <c r="D22" s="7" t="n">
        <v>94</v>
      </c>
    </row>
    <row r="23" spans="1:8">
      <c r="A23" s="4" t="s">
        <v>540</v>
      </c>
      <c r="B23" s="5" t="n">
        <v>209</v>
      </c>
      <c r="D23" s="7" t="n">
        <v>209</v>
      </c>
    </row>
    <row r="24" spans="1:8">
      <c r="A24" s="4" t="s">
        <v>541</v>
      </c>
      <c r="D24" s="4" t="s">
        <v>542</v>
      </c>
    </row>
    <row r="25" spans="1:8">
      <c r="A25" s="4" t="s">
        <v>543</v>
      </c>
    </row>
    <row r="26" spans="1:8">
      <c r="A26" s="3" t="s">
        <v>526</v>
      </c>
    </row>
    <row r="27" spans="1:8">
      <c r="A27" s="4" t="s">
        <v>540</v>
      </c>
      <c r="F27" s="7" t="n">
        <v>89</v>
      </c>
    </row>
    <row r="28" spans="1:8">
      <c r="A28" s="4" t="s">
        <v>544</v>
      </c>
    </row>
    <row r="29" spans="1:8">
      <c r="A29" s="3" t="s">
        <v>526</v>
      </c>
    </row>
    <row r="30" spans="1:8">
      <c r="A30" s="4" t="s">
        <v>533</v>
      </c>
      <c r="D30" s="4" t="s">
        <v>545</v>
      </c>
    </row>
    <row r="31" spans="1:8">
      <c r="A31" s="4" t="s">
        <v>537</v>
      </c>
      <c r="D31" s="4" t="s">
        <v>307</v>
      </c>
    </row>
    <row r="32" spans="1:8">
      <c r="A32" s="4" t="s">
        <v>546</v>
      </c>
      <c r="D32" s="4" t="s">
        <v>538</v>
      </c>
    </row>
    <row r="33" spans="1:8">
      <c r="A33" s="4" t="s">
        <v>547</v>
      </c>
      <c r="D33" s="4" t="s">
        <v>548</v>
      </c>
    </row>
    <row r="34" spans="1:8">
      <c r="A34" s="4" t="s">
        <v>540</v>
      </c>
      <c r="G34" s="7" t="n">
        <v>936</v>
      </c>
    </row>
    <row r="35" spans="1:8">
      <c r="A35" s="4" t="s">
        <v>549</v>
      </c>
      <c r="G35" s="7" t="n">
        <v>936</v>
      </c>
    </row>
    <row r="36" spans="1:8">
      <c r="A36" s="4" t="s">
        <v>550</v>
      </c>
    </row>
    <row r="37" spans="1:8">
      <c r="A37" s="3" t="s">
        <v>526</v>
      </c>
    </row>
    <row r="38" spans="1:8">
      <c r="A38" s="4" t="s">
        <v>551</v>
      </c>
      <c r="B38" s="5" t="n">
        <v>435</v>
      </c>
      <c r="D38" s="7" t="n">
        <v>435</v>
      </c>
    </row>
    <row r="39" spans="1:8">
      <c r="A39" s="4" t="s">
        <v>552</v>
      </c>
    </row>
    <row r="40" spans="1:8">
      <c r="A40" s="3" t="s">
        <v>526</v>
      </c>
    </row>
    <row r="41" spans="1:8">
      <c r="A41" s="4" t="s">
        <v>553</v>
      </c>
      <c r="D41" s="7" t="n">
        <v>205</v>
      </c>
    </row>
    <row r="42" spans="1:8">
      <c r="A42" s="4" t="s">
        <v>554</v>
      </c>
    </row>
    <row r="43" spans="1:8">
      <c r="A43" s="3" t="s">
        <v>526</v>
      </c>
    </row>
    <row r="44" spans="1:8">
      <c r="A44" s="4" t="s">
        <v>537</v>
      </c>
      <c r="D44" s="4" t="s">
        <v>555</v>
      </c>
    </row>
    <row r="45" spans="1:8">
      <c r="A45" s="4" t="s">
        <v>546</v>
      </c>
      <c r="D45" s="4" t="s">
        <v>309</v>
      </c>
    </row>
    <row r="46" spans="1:8">
      <c r="A46" s="4" t="s">
        <v>556</v>
      </c>
      <c r="D46" s="5" t="n">
        <v>92000</v>
      </c>
    </row>
    <row r="47" spans="1:8">
      <c r="A47" s="4" t="s">
        <v>557</v>
      </c>
      <c r="D47" s="5" t="n">
        <v>72000</v>
      </c>
    </row>
    <row r="48" spans="1:8">
      <c r="A48" s="4" t="s">
        <v>558</v>
      </c>
      <c r="D48" s="5" t="n">
        <v>20000</v>
      </c>
    </row>
    <row r="49" spans="1:8">
      <c r="A49" s="4" t="s">
        <v>559</v>
      </c>
      <c r="D49" s="5" t="n">
        <v>2</v>
      </c>
    </row>
    <row r="50" spans="1:8">
      <c r="A50" s="4" t="s">
        <v>560</v>
      </c>
      <c r="D50" s="7" t="n">
        <v>1200</v>
      </c>
    </row>
    <row r="51" spans="1:8">
      <c r="A51" s="4" t="s">
        <v>561</v>
      </c>
      <c r="D51" s="4" t="s">
        <v>562</v>
      </c>
    </row>
    <row r="52" spans="1:8">
      <c r="A52" s="4" t="s">
        <v>563</v>
      </c>
      <c r="B52" s="5" t="n">
        <v>26492</v>
      </c>
      <c r="D52" s="7" t="n">
        <v>26492</v>
      </c>
    </row>
    <row r="53" spans="1:8">
      <c r="A53" s="4" t="s">
        <v>564</v>
      </c>
      <c r="B53" s="7" t="n">
        <v>287</v>
      </c>
      <c r="D53" s="7" t="n">
        <v>287</v>
      </c>
    </row>
    <row r="54" spans="1:8">
      <c r="A54" s="4" t="s">
        <v>565</v>
      </c>
    </row>
    <row r="55" spans="1:8">
      <c r="A55" s="3" t="s">
        <v>526</v>
      </c>
    </row>
    <row r="56" spans="1:8">
      <c r="A56" s="4" t="s">
        <v>566</v>
      </c>
      <c r="D56" s="4" t="s">
        <v>5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570</v>
      </c>
      <c r="D1" s="2" t="s">
        <v>2</v>
      </c>
    </row>
    <row r="2" spans="1:4">
      <c r="A2" s="3" t="s">
        <v>571</v>
      </c>
    </row>
    <row r="3" spans="1:4">
      <c r="A3" s="4" t="s">
        <v>572</v>
      </c>
      <c r="D3" s="7" t="n">
        <v>108</v>
      </c>
    </row>
    <row r="4" spans="1:4">
      <c r="A4" s="4" t="s">
        <v>573</v>
      </c>
    </row>
    <row r="5" spans="1:4">
      <c r="A5" s="3" t="s">
        <v>571</v>
      </c>
    </row>
    <row r="6" spans="1:4">
      <c r="A6" s="4" t="s">
        <v>574</v>
      </c>
      <c r="C6" s="7" t="n">
        <v>-444</v>
      </c>
    </row>
    <row r="7" spans="1:4">
      <c r="A7" s="4" t="s">
        <v>575</v>
      </c>
    </row>
    <row r="8" spans="1:4">
      <c r="A8" s="3" t="s">
        <v>571</v>
      </c>
    </row>
    <row r="9" spans="1:4">
      <c r="A9" s="4" t="s">
        <v>574</v>
      </c>
      <c r="B9" s="7" t="n">
        <v>-1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576</v>
      </c>
      <c r="B1" s="2" t="s">
        <v>67</v>
      </c>
      <c r="C1" s="2" t="s">
        <v>1</v>
      </c>
    </row>
    <row r="2" spans="1:3">
      <c r="B2" s="2" t="s">
        <v>113</v>
      </c>
      <c r="C2" s="2" t="s">
        <v>113</v>
      </c>
    </row>
    <row r="3" spans="1:3">
      <c r="A3" s="3" t="s">
        <v>577</v>
      </c>
    </row>
    <row r="4" spans="1:3">
      <c r="A4" s="4" t="s">
        <v>578</v>
      </c>
      <c r="B4" s="7" t="n">
        <v>3500</v>
      </c>
      <c r="C4" s="7" t="n">
        <v>3500</v>
      </c>
    </row>
    <row r="5" spans="1:3">
      <c r="A5" s="4" t="s">
        <v>579</v>
      </c>
      <c r="C5" s="4" t="s">
        <v>580</v>
      </c>
    </row>
    <row r="6" spans="1:3">
      <c r="A6" s="4" t="s">
        <v>581</v>
      </c>
      <c r="B6" s="5" t="n">
        <v>1400</v>
      </c>
      <c r="C6" s="7" t="n">
        <v>1400</v>
      </c>
    </row>
    <row r="7" spans="1:3">
      <c r="A7" s="4" t="s">
        <v>582</v>
      </c>
      <c r="B7" s="7" t="n">
        <v>-1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3</v>
      </c>
      <c r="B1" s="2" t="s">
        <v>584</v>
      </c>
      <c r="C1" s="2" t="s">
        <v>1</v>
      </c>
    </row>
    <row r="2" spans="1:4">
      <c r="B2" s="2" t="s">
        <v>585</v>
      </c>
      <c r="C2" s="2" t="s">
        <v>2</v>
      </c>
      <c r="D2" s="2" t="s">
        <v>68</v>
      </c>
    </row>
    <row r="3" spans="1:4">
      <c r="A3" s="3" t="s">
        <v>586</v>
      </c>
    </row>
    <row r="4" spans="1:4">
      <c r="A4" s="4" t="s">
        <v>131</v>
      </c>
      <c r="C4" s="7" t="n">
        <v>20</v>
      </c>
      <c r="D4" s="7" t="n">
        <v>0</v>
      </c>
    </row>
    <row r="5" spans="1:4">
      <c r="A5" s="4" t="s">
        <v>587</v>
      </c>
    </row>
    <row r="6" spans="1:4">
      <c r="A6" s="3" t="s">
        <v>586</v>
      </c>
    </row>
    <row r="7" spans="1:4">
      <c r="A7" s="4" t="s">
        <v>588</v>
      </c>
      <c r="C7" s="5" t="n">
        <v>32</v>
      </c>
    </row>
    <row r="8" spans="1:4">
      <c r="A8" s="4" t="s">
        <v>589</v>
      </c>
    </row>
    <row r="9" spans="1:4">
      <c r="A9" s="3" t="s">
        <v>586</v>
      </c>
    </row>
    <row r="10" spans="1:4">
      <c r="A10" s="4" t="s">
        <v>588</v>
      </c>
      <c r="C10" s="5" t="n">
        <v>28</v>
      </c>
    </row>
    <row r="11" spans="1:4">
      <c r="A11" s="4" t="s">
        <v>590</v>
      </c>
      <c r="C11" s="7" t="n">
        <v>28</v>
      </c>
    </row>
    <row r="12" spans="1:4">
      <c r="A12" s="4" t="s">
        <v>591</v>
      </c>
      <c r="C12" s="4" t="s">
        <v>592</v>
      </c>
    </row>
    <row r="13" spans="1:4">
      <c r="A13" s="4" t="s">
        <v>593</v>
      </c>
    </row>
    <row r="14" spans="1:4">
      <c r="A14" s="3" t="s">
        <v>586</v>
      </c>
    </row>
    <row r="15" spans="1:4">
      <c r="A15" s="4" t="s">
        <v>131</v>
      </c>
      <c r="B15" s="7" t="n">
        <v>2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94</v>
      </c>
      <c r="B1" s="2" t="s">
        <v>67</v>
      </c>
      <c r="D1" s="2" t="s">
        <v>1</v>
      </c>
    </row>
    <row r="2" spans="1:5">
      <c r="B2" s="2" t="s">
        <v>2</v>
      </c>
      <c r="C2" s="2" t="s">
        <v>68</v>
      </c>
      <c r="D2" s="2" t="s">
        <v>2</v>
      </c>
      <c r="E2" s="2" t="s">
        <v>68</v>
      </c>
    </row>
    <row r="3" spans="1:5">
      <c r="A3" s="3" t="s">
        <v>194</v>
      </c>
    </row>
    <row r="4" spans="1:5">
      <c r="A4" s="4" t="s">
        <v>595</v>
      </c>
      <c r="D4" s="4" t="s">
        <v>434</v>
      </c>
    </row>
    <row r="5" spans="1:5">
      <c r="A5" s="4" t="s">
        <v>596</v>
      </c>
      <c r="B5" s="7" t="n">
        <v>23</v>
      </c>
      <c r="C5" s="7" t="n">
        <v>26</v>
      </c>
      <c r="D5" s="7" t="n">
        <v>89</v>
      </c>
      <c r="E5" s="7" t="n">
        <v>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71"/>
    <col customWidth="1" max="3" min="3" width="71"/>
    <col customWidth="1" max="4" min="4" width="22"/>
    <col customWidth="1" max="5" min="5" width="36"/>
    <col customWidth="1" max="6" min="6" width="46"/>
    <col customWidth="1" max="7" min="7" width="29"/>
    <col customWidth="1" max="8" min="8" width="11"/>
  </cols>
  <sheetData>
    <row r="1" spans="1:8">
      <c r="A1" s="1" t="s">
        <v>88</v>
      </c>
      <c r="B1" s="2" t="s">
        <v>89</v>
      </c>
      <c r="C1" s="2" t="s">
        <v>90</v>
      </c>
      <c r="D1" s="2" t="s">
        <v>91</v>
      </c>
      <c r="E1" s="2" t="s">
        <v>92</v>
      </c>
      <c r="F1" s="2" t="s">
        <v>93</v>
      </c>
      <c r="G1" s="2" t="s">
        <v>94</v>
      </c>
      <c r="H1" s="2" t="s">
        <v>95</v>
      </c>
    </row>
    <row r="2" spans="1:8">
      <c r="A2" s="4" t="s">
        <v>96</v>
      </c>
      <c r="B2" s="7" t="n">
        <v>16060</v>
      </c>
      <c r="C2" s="7" t="n">
        <v>25406</v>
      </c>
      <c r="D2" s="7" t="n">
        <v>68</v>
      </c>
      <c r="E2" s="7" t="n">
        <v>5340</v>
      </c>
      <c r="F2" s="7" t="n">
        <v>0</v>
      </c>
      <c r="G2" s="7" t="n">
        <v>-31355</v>
      </c>
      <c r="H2" s="7" t="n">
        <v>15519</v>
      </c>
    </row>
    <row r="3" spans="1:8">
      <c r="A3" s="4" t="s">
        <v>97</v>
      </c>
      <c r="B3" s="5" t="n">
        <v>128738</v>
      </c>
      <c r="C3" s="5" t="n">
        <v>126909</v>
      </c>
      <c r="D3" s="5" t="n">
        <v>6795627</v>
      </c>
    </row>
    <row r="4" spans="1:8">
      <c r="A4" s="4" t="s">
        <v>98</v>
      </c>
      <c r="B4" s="7" t="n">
        <v>-16060</v>
      </c>
      <c r="C4" s="7" t="n">
        <v>-25406</v>
      </c>
      <c r="D4" s="7" t="n">
        <v>194</v>
      </c>
      <c r="E4" s="5" t="n">
        <v>41272</v>
      </c>
      <c r="F4" s="5" t="n">
        <v>0</v>
      </c>
      <c r="G4" s="5" t="n">
        <v>0</v>
      </c>
      <c r="H4" s="5" t="n">
        <v>0</v>
      </c>
    </row>
    <row r="5" spans="1:8">
      <c r="A5" s="4" t="s">
        <v>99</v>
      </c>
      <c r="B5" s="5" t="n">
        <v>-128738</v>
      </c>
      <c r="C5" s="5" t="n">
        <v>-126909</v>
      </c>
      <c r="D5" s="5" t="n">
        <v>19475788</v>
      </c>
    </row>
    <row r="6" spans="1:8">
      <c r="A6" s="4" t="s">
        <v>100</v>
      </c>
      <c r="B6" s="7" t="n">
        <v>0</v>
      </c>
      <c r="C6" s="7" t="n">
        <v>0</v>
      </c>
      <c r="D6" s="7" t="n">
        <v>68</v>
      </c>
      <c r="E6" s="5" t="n">
        <v>85992</v>
      </c>
      <c r="F6" s="5" t="n">
        <v>0</v>
      </c>
      <c r="G6" s="5" t="n">
        <v>0</v>
      </c>
      <c r="H6" s="5" t="n">
        <v>86060</v>
      </c>
    </row>
    <row r="7" spans="1:8">
      <c r="A7" s="4" t="s">
        <v>101</v>
      </c>
      <c r="B7" s="5" t="n">
        <v>0</v>
      </c>
      <c r="C7" s="5" t="n">
        <v>0</v>
      </c>
      <c r="D7" s="5" t="n">
        <v>6805608</v>
      </c>
    </row>
    <row r="8" spans="1:8">
      <c r="A8" s="4" t="s">
        <v>102</v>
      </c>
      <c r="B8" s="7" t="n">
        <v>0</v>
      </c>
      <c r="C8" s="7" t="n">
        <v>0</v>
      </c>
      <c r="D8" s="7" t="n">
        <v>63</v>
      </c>
      <c r="E8" s="5" t="n">
        <v>78455</v>
      </c>
      <c r="F8" s="5" t="n">
        <v>0</v>
      </c>
      <c r="G8" s="5" t="n">
        <v>0</v>
      </c>
      <c r="H8" s="5" t="n">
        <v>78518</v>
      </c>
    </row>
    <row r="9" spans="1:8">
      <c r="A9" s="4" t="s">
        <v>103</v>
      </c>
      <c r="B9" s="5" t="n">
        <v>0</v>
      </c>
      <c r="C9" s="5" t="n">
        <v>0</v>
      </c>
      <c r="D9" s="5" t="n">
        <v>6325000</v>
      </c>
    </row>
    <row r="10" spans="1:8">
      <c r="A10" s="4" t="s">
        <v>104</v>
      </c>
      <c r="B10" s="7" t="n">
        <v>0</v>
      </c>
      <c r="C10" s="7" t="n">
        <v>0</v>
      </c>
      <c r="D10" s="7" t="n">
        <v>1</v>
      </c>
      <c r="E10" s="5" t="n">
        <v>-1</v>
      </c>
      <c r="F10" s="5" t="n">
        <v>0</v>
      </c>
      <c r="G10" s="5" t="n">
        <v>0</v>
      </c>
      <c r="H10" s="5" t="n">
        <v>0</v>
      </c>
    </row>
    <row r="11" spans="1:8">
      <c r="A11" s="4" t="s">
        <v>105</v>
      </c>
      <c r="B11" s="5" t="n">
        <v>0</v>
      </c>
      <c r="C11" s="5" t="n">
        <v>0</v>
      </c>
      <c r="D11" s="5" t="n">
        <v>118593</v>
      </c>
    </row>
    <row r="12" spans="1:8">
      <c r="A12" s="4" t="s">
        <v>106</v>
      </c>
      <c r="B12" s="7" t="n">
        <v>0</v>
      </c>
      <c r="C12" s="7" t="n">
        <v>0</v>
      </c>
      <c r="D12" s="7" t="n">
        <v>4</v>
      </c>
      <c r="E12" s="5" t="n">
        <v>145</v>
      </c>
      <c r="F12" s="5" t="n">
        <v>0</v>
      </c>
      <c r="G12" s="5" t="n">
        <v>0</v>
      </c>
      <c r="H12" s="5" t="n">
        <v>149</v>
      </c>
    </row>
    <row r="13" spans="1:8">
      <c r="A13" s="4" t="s">
        <v>107</v>
      </c>
      <c r="B13" s="5" t="n">
        <v>0</v>
      </c>
      <c r="C13" s="5" t="n">
        <v>0</v>
      </c>
      <c r="D13" s="5" t="n">
        <v>314884</v>
      </c>
    </row>
    <row r="14" spans="1:8">
      <c r="A14" s="4" t="s">
        <v>108</v>
      </c>
      <c r="B14" s="7" t="n">
        <v>0</v>
      </c>
      <c r="C14" s="7" t="n">
        <v>0</v>
      </c>
      <c r="D14" s="7" t="n">
        <v>0</v>
      </c>
      <c r="E14" s="5" t="n">
        <v>0</v>
      </c>
      <c r="F14" s="5" t="n">
        <v>-207</v>
      </c>
      <c r="G14" s="5" t="n">
        <v>0</v>
      </c>
      <c r="H14" s="5" t="n">
        <v>-207</v>
      </c>
    </row>
    <row r="15" spans="1:8">
      <c r="A15" s="4" t="s">
        <v>109</v>
      </c>
      <c r="B15" s="5" t="n">
        <v>0</v>
      </c>
      <c r="C15" s="5" t="n">
        <v>0</v>
      </c>
      <c r="D15" s="5" t="n">
        <v>0</v>
      </c>
      <c r="E15" s="5" t="n">
        <v>10780</v>
      </c>
      <c r="F15" s="5" t="n">
        <v>0</v>
      </c>
      <c r="G15" s="5" t="n">
        <v>0</v>
      </c>
      <c r="H15" s="5" t="n">
        <v>10780</v>
      </c>
    </row>
    <row r="16" spans="1:8">
      <c r="A16" s="4" t="s">
        <v>80</v>
      </c>
      <c r="B16" s="5" t="n">
        <v>0</v>
      </c>
      <c r="C16" s="5" t="n">
        <v>0</v>
      </c>
      <c r="D16" s="5" t="n">
        <v>0</v>
      </c>
      <c r="E16" s="5" t="n">
        <v>0</v>
      </c>
      <c r="F16" s="5" t="n">
        <v>0</v>
      </c>
      <c r="G16" s="5" t="n">
        <v>-47199</v>
      </c>
      <c r="H16" s="5" t="n">
        <v>-47199</v>
      </c>
    </row>
    <row r="17" spans="1:8">
      <c r="A17" s="4" t="s">
        <v>110</v>
      </c>
      <c r="B17" s="7" t="n">
        <v>0</v>
      </c>
      <c r="C17" s="7" t="n">
        <v>0</v>
      </c>
      <c r="D17" s="7" t="n">
        <v>398</v>
      </c>
      <c r="E17" s="7" t="n">
        <v>221983</v>
      </c>
      <c r="F17" s="7" t="n">
        <v>-207</v>
      </c>
      <c r="G17" s="7" t="n">
        <v>-78554</v>
      </c>
      <c r="H17" s="7" t="n">
        <v>143620</v>
      </c>
    </row>
    <row r="18" spans="1:8">
      <c r="A18" s="4" t="s">
        <v>111</v>
      </c>
      <c r="B18" s="5" t="n">
        <v>0</v>
      </c>
      <c r="C18" s="5" t="n">
        <v>0</v>
      </c>
      <c r="D18" s="5" t="n">
        <v>3983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115</v>
      </c>
      <c r="B4" s="9" t="n">
        <v>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8</v>
      </c>
    </row>
    <row r="3" spans="1:3">
      <c r="A3" s="3" t="s">
        <v>117</v>
      </c>
    </row>
    <row r="4" spans="1:3">
      <c r="A4" s="4" t="s">
        <v>80</v>
      </c>
      <c r="B4" s="7" t="n">
        <v>-47199</v>
      </c>
      <c r="C4" s="7" t="n">
        <v>-12923</v>
      </c>
    </row>
    <row r="5" spans="1:3">
      <c r="A5" s="3" t="s">
        <v>118</v>
      </c>
    </row>
    <row r="6" spans="1:3">
      <c r="A6" s="4" t="s">
        <v>119</v>
      </c>
      <c r="B6" s="5" t="n">
        <v>2241</v>
      </c>
      <c r="C6" s="5" t="n">
        <v>0</v>
      </c>
    </row>
    <row r="7" spans="1:3">
      <c r="A7" s="4" t="s">
        <v>120</v>
      </c>
      <c r="B7" s="5" t="n">
        <v>-180</v>
      </c>
      <c r="C7" s="5" t="n">
        <v>1</v>
      </c>
    </row>
    <row r="8" spans="1:3">
      <c r="A8" s="4" t="s">
        <v>121</v>
      </c>
      <c r="B8" s="5" t="n">
        <v>233</v>
      </c>
      <c r="C8" s="5" t="n">
        <v>142</v>
      </c>
    </row>
    <row r="9" spans="1:3">
      <c r="A9" s="4" t="s">
        <v>122</v>
      </c>
      <c r="B9" s="5" t="n">
        <v>10780</v>
      </c>
      <c r="C9" s="5" t="n">
        <v>962</v>
      </c>
    </row>
    <row r="10" spans="1:3">
      <c r="A10" s="4" t="s">
        <v>123</v>
      </c>
      <c r="B10" s="5" t="n">
        <v>312</v>
      </c>
      <c r="C10" s="5" t="n">
        <v>0</v>
      </c>
    </row>
    <row r="11" spans="1:3">
      <c r="A11" s="4" t="s">
        <v>124</v>
      </c>
      <c r="B11" s="5" t="n">
        <v>-484</v>
      </c>
      <c r="C11" s="5" t="n">
        <v>0</v>
      </c>
    </row>
    <row r="12" spans="1:3">
      <c r="A12" s="3" t="s">
        <v>125</v>
      </c>
    </row>
    <row r="13" spans="1:3">
      <c r="A13" s="4" t="s">
        <v>31</v>
      </c>
      <c r="B13" s="5" t="n">
        <v>511</v>
      </c>
      <c r="C13" s="5" t="n">
        <v>-615</v>
      </c>
    </row>
    <row r="14" spans="1:3">
      <c r="A14" s="4" t="s">
        <v>39</v>
      </c>
      <c r="B14" s="5" t="n">
        <v>2742</v>
      </c>
      <c r="C14" s="5" t="n">
        <v>571</v>
      </c>
    </row>
    <row r="15" spans="1:3">
      <c r="A15" s="4" t="s">
        <v>40</v>
      </c>
      <c r="B15" s="5" t="n">
        <v>-1930</v>
      </c>
      <c r="C15" s="5" t="n">
        <v>1889</v>
      </c>
    </row>
    <row r="16" spans="1:3">
      <c r="A16" s="4" t="s">
        <v>126</v>
      </c>
      <c r="B16" s="5" t="n">
        <v>-32974</v>
      </c>
      <c r="C16" s="5" t="n">
        <v>-9973</v>
      </c>
    </row>
    <row r="17" spans="1:3">
      <c r="A17" s="3" t="s">
        <v>127</v>
      </c>
    </row>
    <row r="18" spans="1:3">
      <c r="A18" s="4" t="s">
        <v>128</v>
      </c>
      <c r="B18" s="5" t="n">
        <v>76348</v>
      </c>
      <c r="C18" s="5" t="n">
        <v>0</v>
      </c>
    </row>
    <row r="19" spans="1:3">
      <c r="A19" s="4" t="s">
        <v>129</v>
      </c>
      <c r="B19" s="5" t="n">
        <v>-141087</v>
      </c>
      <c r="C19" s="5" t="n">
        <v>0</v>
      </c>
    </row>
    <row r="20" spans="1:3">
      <c r="A20" s="4" t="s">
        <v>130</v>
      </c>
      <c r="B20" s="5" t="n">
        <v>41255</v>
      </c>
      <c r="C20" s="5" t="n">
        <v>0</v>
      </c>
    </row>
    <row r="21" spans="1:3">
      <c r="A21" s="4" t="s">
        <v>131</v>
      </c>
      <c r="B21" s="5" t="n">
        <v>20</v>
      </c>
      <c r="C21" s="5" t="n">
        <v>0</v>
      </c>
    </row>
    <row r="22" spans="1:3">
      <c r="A22" s="4" t="s">
        <v>132</v>
      </c>
      <c r="B22" s="5" t="n">
        <v>-570</v>
      </c>
      <c r="C22" s="5" t="n">
        <v>-730</v>
      </c>
    </row>
    <row r="23" spans="1:3">
      <c r="A23" s="4" t="s">
        <v>133</v>
      </c>
      <c r="B23" s="5" t="n">
        <v>-287</v>
      </c>
      <c r="C23" s="5" t="n">
        <v>0</v>
      </c>
    </row>
    <row r="24" spans="1:3">
      <c r="A24" s="4" t="s">
        <v>134</v>
      </c>
      <c r="B24" s="5" t="n">
        <v>-24321</v>
      </c>
      <c r="C24" s="5" t="n">
        <v>-730</v>
      </c>
    </row>
    <row r="25" spans="1:3">
      <c r="A25" s="3" t="s">
        <v>135</v>
      </c>
    </row>
    <row r="26" spans="1:3">
      <c r="A26" s="4" t="s">
        <v>136</v>
      </c>
      <c r="B26" s="5" t="n">
        <v>149</v>
      </c>
      <c r="C26" s="5" t="n">
        <v>0</v>
      </c>
    </row>
    <row r="27" spans="1:3">
      <c r="A27" s="4" t="s">
        <v>137</v>
      </c>
      <c r="B27" s="5" t="n">
        <v>78518</v>
      </c>
      <c r="C27" s="5" t="n">
        <v>0</v>
      </c>
    </row>
    <row r="28" spans="1:3">
      <c r="A28" s="4" t="s">
        <v>138</v>
      </c>
      <c r="B28" s="5" t="n">
        <v>0</v>
      </c>
      <c r="C28" s="5" t="n">
        <v>25406</v>
      </c>
    </row>
    <row r="29" spans="1:3">
      <c r="A29" s="4" t="s">
        <v>139</v>
      </c>
      <c r="B29" s="5" t="n">
        <v>78667</v>
      </c>
      <c r="C29" s="5" t="n">
        <v>25406</v>
      </c>
    </row>
    <row r="30" spans="1:3">
      <c r="A30" s="4" t="s">
        <v>140</v>
      </c>
      <c r="B30" s="5" t="n">
        <v>21372</v>
      </c>
      <c r="C30" s="5" t="n">
        <v>14703</v>
      </c>
    </row>
    <row r="31" spans="1:3">
      <c r="A31" s="4" t="s">
        <v>141</v>
      </c>
      <c r="B31" s="5" t="n">
        <v>18349</v>
      </c>
      <c r="C31" s="5" t="n">
        <v>9460</v>
      </c>
    </row>
    <row r="32" spans="1:3">
      <c r="A32" s="4" t="s">
        <v>142</v>
      </c>
      <c r="B32" s="5" t="n">
        <v>39721</v>
      </c>
      <c r="C32" s="5" t="n">
        <v>24163</v>
      </c>
    </row>
    <row r="33" spans="1:3">
      <c r="A33" s="3" t="s">
        <v>143</v>
      </c>
    </row>
    <row r="34" spans="1:3">
      <c r="A34" s="4" t="s">
        <v>144</v>
      </c>
      <c r="B34" s="5" t="n">
        <v>41466</v>
      </c>
      <c r="C34" s="5" t="n">
        <v>0</v>
      </c>
    </row>
    <row r="35" spans="1:3">
      <c r="A35" s="3" t="s">
        <v>145</v>
      </c>
    </row>
    <row r="36" spans="1:3">
      <c r="A36" s="4" t="s">
        <v>146</v>
      </c>
      <c r="B36" s="5" t="n">
        <v>2990</v>
      </c>
      <c r="C36" s="5" t="n">
        <v>0</v>
      </c>
    </row>
    <row r="37" spans="1:3">
      <c r="A37" s="4" t="s">
        <v>147</v>
      </c>
      <c r="B37" s="7" t="n">
        <v>2</v>
      </c>
      <c r="C3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3:01Z</dcterms:created>
  <dcterms:modified xmlns:dcterms="http://purl.org/dc/terms/" xmlns:xsi="http://www.w3.org/2001/XMLSchema-instance" xsi:type="dcterms:W3CDTF">2018-11-09T16:03:01Z</dcterms:modified>
</cp:coreProperties>
</file>